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Earnings (Loss) Per Share"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Business Realignment and Restru"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Invest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St_2"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Financial Instruments and Fai_2" sheetId="28" state="visible" r:id="rId28"/>
    <sheet xmlns:r="http://schemas.openxmlformats.org/officeDocument/2006/relationships" name="Debt (Tables)" sheetId="29" state="visible" r:id="rId29"/>
    <sheet xmlns:r="http://schemas.openxmlformats.org/officeDocument/2006/relationships" name="Earnings (Loss) Per Share (Tabl" sheetId="30" state="visible" r:id="rId30"/>
    <sheet xmlns:r="http://schemas.openxmlformats.org/officeDocument/2006/relationships" name="Accumulated Other Comprehensi_2" sheetId="31" state="visible" r:id="rId31"/>
    <sheet xmlns:r="http://schemas.openxmlformats.org/officeDocument/2006/relationships" name="Commitments and Contingencies (" sheetId="32" state="visible" r:id="rId32"/>
    <sheet xmlns:r="http://schemas.openxmlformats.org/officeDocument/2006/relationships" name="Business Realignment and Rest_2" sheetId="33" state="visible" r:id="rId33"/>
    <sheet xmlns:r="http://schemas.openxmlformats.org/officeDocument/2006/relationships" name="Segment Reporting (Tables)" sheetId="34" state="visible" r:id="rId34"/>
    <sheet xmlns:r="http://schemas.openxmlformats.org/officeDocument/2006/relationships" name="Revenue - Revenue by Segment an" sheetId="35" state="visible" r:id="rId35"/>
    <sheet xmlns:r="http://schemas.openxmlformats.org/officeDocument/2006/relationships" name="Revenue - Narrative (Details)" sheetId="36" state="visible" r:id="rId36"/>
    <sheet xmlns:r="http://schemas.openxmlformats.org/officeDocument/2006/relationships" name="Inventories - Schedule of Inven" sheetId="37" state="visible" r:id="rId37"/>
    <sheet xmlns:r="http://schemas.openxmlformats.org/officeDocument/2006/relationships" name="Inventories - Narrative (Detail"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Financial Instruments and Fai_7" sheetId="43" state="visible" r:id="rId43"/>
    <sheet xmlns:r="http://schemas.openxmlformats.org/officeDocument/2006/relationships" name="Share-Based Compensation - (Nar"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Earnings (Loss) Per Share - Nar" sheetId="47" state="visible" r:id="rId47"/>
    <sheet xmlns:r="http://schemas.openxmlformats.org/officeDocument/2006/relationships" name="Earnings (Loss) Per Share - Wei" sheetId="48" state="visible" r:id="rId48"/>
    <sheet xmlns:r="http://schemas.openxmlformats.org/officeDocument/2006/relationships" name="Accumulated Other Comprehensi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Business Realignment and Rest_3" sheetId="52" state="visible" r:id="rId52"/>
    <sheet xmlns:r="http://schemas.openxmlformats.org/officeDocument/2006/relationships" name="Business Realignment and Rest_4" sheetId="53" state="visible" r:id="rId53"/>
    <sheet xmlns:r="http://schemas.openxmlformats.org/officeDocument/2006/relationships" name="Income Taxes - (Narrative) (Det" sheetId="54" state="visible" r:id="rId54"/>
    <sheet xmlns:r="http://schemas.openxmlformats.org/officeDocument/2006/relationships" name="Segment Reporting (Narrative) (" sheetId="55" state="visible" r:id="rId55"/>
    <sheet xmlns:r="http://schemas.openxmlformats.org/officeDocument/2006/relationships" name="Segment Reporting (Schedule of " sheetId="56" state="visible" r:id="rId56"/>
    <sheet xmlns:r="http://schemas.openxmlformats.org/officeDocument/2006/relationships" name="Segment Reporting (Schedule o_2" sheetId="57" state="visible" r:id="rId57"/>
    <sheet xmlns:r="http://schemas.openxmlformats.org/officeDocument/2006/relationships" name="Investments (Narrative) (Detail"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kr &quot;#,##0_);_(&quot;kr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37</t>
        </is>
      </c>
      <c r="C8" s="4" t="inlineStr">
        <is>
          <t xml:space="preserve"> </t>
        </is>
      </c>
    </row>
    <row r="9">
      <c r="A9" s="4" t="inlineStr">
        <is>
          <t>Entity Registrant Name</t>
        </is>
      </c>
      <c r="B9" s="4" t="inlineStr">
        <is>
          <t>STONERIDGE,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598949</t>
        </is>
      </c>
      <c r="C11" s="4" t="inlineStr">
        <is>
          <t xml:space="preserve"> </t>
        </is>
      </c>
    </row>
    <row r="12">
      <c r="A12" s="4" t="inlineStr">
        <is>
          <t>Entity Address, Address Line One</t>
        </is>
      </c>
      <c r="B12" s="4" t="inlineStr">
        <is>
          <t>39675 MacKenzie Drive, Suite 400</t>
        </is>
      </c>
      <c r="C12" s="4" t="inlineStr">
        <is>
          <t xml:space="preserve"> </t>
        </is>
      </c>
    </row>
    <row r="13">
      <c r="A13" s="4" t="inlineStr">
        <is>
          <t>Entity Address, City or Town</t>
        </is>
      </c>
      <c r="B13" s="4" t="inlineStr">
        <is>
          <t>Novi</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77</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489-9300</t>
        </is>
      </c>
      <c r="C17" s="4" t="inlineStr">
        <is>
          <t xml:space="preserve"> </t>
        </is>
      </c>
    </row>
    <row r="18">
      <c r="A18" s="4" t="inlineStr">
        <is>
          <t>Title of 12(g) Security</t>
        </is>
      </c>
      <c r="B18" s="4" t="inlineStr">
        <is>
          <t>Common Shares</t>
        </is>
      </c>
      <c r="C18" s="4" t="inlineStr">
        <is>
          <t xml:space="preserve"> </t>
        </is>
      </c>
    </row>
    <row r="19">
      <c r="A19" s="4" t="inlineStr">
        <is>
          <t>Trading Symbol</t>
        </is>
      </c>
      <c r="B19" s="4" t="inlineStr">
        <is>
          <t>SR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547977</v>
      </c>
    </row>
    <row r="28">
      <c r="A28" s="4" t="inlineStr">
        <is>
          <t>Entity Central Index Key</t>
        </is>
      </c>
      <c r="B28" s="4" t="inlineStr">
        <is>
          <t>00010433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Accounting Policies [Abstract]</t>
        </is>
      </c>
      <c r="B3" s="4" t="inlineStr">
        <is>
          <t xml:space="preserve"> </t>
        </is>
      </c>
    </row>
    <row r="4">
      <c r="A4" s="4" t="inlineStr">
        <is>
          <t>Recently Issued Accounting Standards</t>
        </is>
      </c>
      <c r="B4" s="4" t="inlineStr">
        <is>
          <t>Recently Issued Accounting Standards Accounting Standards Not Yet Adopted In March 2020, the FASB issued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will also allow companies to elect various optional expedients, which would allow them to continue to apply hedge accounting for hedging relationships affected by the reference rate reform, if certain criteria are met. The new standard was effective upon issuance and generally can be applied to applicable contract modifications through December 31, 2023. In February 2022, we amended our credit facility to incorporate hardwired mechanics to permit a future replacement of LIBOR as the interest reference rate without lender consent. The Company is applying the guidance to impacted transactions during the transition period. The adoption of this standard does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Our Control Devices segment designs and manufactures products that monitor, measure or activate specific functions within a vehicle. This segment includes product lines such as actuators, sensors, switches and connectors. We sell these products principally to the automotive market in the North American and Asia Pacific regions. To a lesser extent, we also sell these products to the commercial vehicle and agricultural markets in the North American and Asia Pacific regions. Our customers included in these markets primarily consist of original equipment manufacturers (“OEM”) and companies supplying components directly to the OEMs (“Tier 1 supplier”). Electronics. Our Electronics segment designs and manufactures driver information systems, vision and safety systems, connectivity and compliance products and electronic control units. These products are sold principally to the commercial vehicle market primarily through our OEM and aftermarket channels in the European, North American and Asia Pacific regions. The vision and safety systems are sold principally to the commercial vehicle and off-highway vehicle markets in the European and North American regions. Stoneridge Brazil. Our Stoneridge Brazil segment primarily serves the South American region and specializes in the design, manufacture and sale of vehicle tracking devices and monitoring services, vehicle security alarms and convenience accessories, in-vehicle audio and infotainment devices, driver information systems and telematics solutions. Stoneridge Brazil sells its products through the aftermarket distribution channel, to factory authorized dealer installers, also referred to as original equipment services, directly to OEMs and through mass merchandisers. In addition, monitoring services and tracking devices are sold directly to corporate customers and individual consumers. The following tables disaggregate our revenue by reportable segment and geographical location (1) for the three months ended September 30, 2023 and 2022: Control Devices Electronics Stoneridge Brazil Consolidated Three months ended September 30, 2023 2022 2023 2022 2023 2022 2023 2022 Net Sales: North America $ 75,565 $ 76,055 $ 50,934 $ 40,955 $ — $ — $ 126,499 $ 117,010 South America — — — — 14,168 13,790 14,168 13,790 Europe — — 82,737 81,007 — — 82,737 81,007 Asia Pacific 13,779 12,846 981 2,104 — — 14,760 14,950 Total net sales $ 89,344 $ 88,901 $ 134,652 $ 124,066 $ 14,168 $ 13,790 $ 238,164 $ 226,757 The following tables disaggregate our revenue by reportable segment and geographical location (1) for the nine months ended September 30, 2023 and 2022: Control Devices Electronics Stoneridge Brazil Consolidated Nine months ended September 30, 2023 2022 2023 2022 2023 2022 2023 2022 Net Sales: North America $ 229,990 $ 219,453 $ 155,823 $ 111,027 $ — $ — $ 385,813 $ 330,480 South America — — — — 43,332 39,184 43,332 39,184 Europe — — 269,154 256,370 — — 269,154 256,370 Asia Pacific 37,416 38,074 10,588 4,643 — — 48,004 42,717 Total net sales $ 267,406 $ 257,527 $ 435,565 $ 372,040 $ 43,332 $ 39,184 $ 746,303 $ 668,751 ___________________________ (1) Company sales based on geographic location are where the sale originates not where the customer is located. Performance Obligations For OEM and Tier 1 supplier customers, the Company typically enters into contract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customized to the specific customer, with the exception of camera monitoring systems (“CMS”) sold through our aftermarket channel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s to the customer which is based on the shipping terms. Aftermarket contracts may include variable consideration related to discounts and rebates which is included in the transaction price upon recognizing the product revenue. A small portion of the Company’s sales are comprised of monitoring services that include both monitoring devices and fees to individual, corporate, fleet and cargo customers in our Stoneridge Brazil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September 30, December 31, Raw materials $ 138,374 $ 121,983 Work-in-progress 11,645 7,812 Finished goods 33,158 22,785 Total inventories, net $ 183,177 $ 152,580 Inventory valued using the FIFO method was $170,252 and $139,996 at September 30, 2023 and December 31, 2022, respectively. Inventory valued using the average cost method was $12,925 and $12,584 at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ue to the variable interest rate on our Credit Facility and the maturity of the remaining outstanding debt. Derivative Instruments and Hedging Activities On September 30, 2023, the Company had open Mexican peso-denominated foreign currency forward contracts. The Company used foreign currency forward contracts solely for hedging and not for speculative purposes during 2023 and 2022. Management believes that its use of these instruments to reduce risk is in the Company’s best interest. The counterparties to these financial instruments are financial institutions with investment grade credit ratings. Foreign Currency Exchange Rate Risk Foreign currency transactions are remeasured into the functional currency using translation rates in effect at the time of the transaction with the resulting adjustments included on the condensed consolidated statements of operations within Other (income) expense, net. These foreign currency transaction (gains) losses, including the impact of hedging activities, were $(1,359) and $2,259 for the the three months ended September 30, 2023 and 2022, respectively and $2,099 and $6,500 for the nine months ended September 30, 2023 and 2022, respectively. The Company conducts business internationally and, therefore, is exposed to foreign currency exchange rate risk. The Company uses derivative financial instruments as cash flow hedges and used net investment hedges to manage its exposure to fluctuations in foreign currency exchange rates by reducing the effect of such fluctuations on foreign currency denominated intercompany transactions, inventory purchases and other foreign currency exposures. Net Investment Hedges During 2021, the Company entered into two cross-currency swaps, designated as net investment hedges, with notional values of $25,000 each that were scheduled to mature in August 2026 and August 2028. These swaps hedged a portion of the net investment in a certain euro-denominated subsidiary. As a result of favorable market conditions, on May 5, 2022, the Company unwound the two net investment hedges and recognized a net gain of $3,716, which was recorded on the Company’s condensed consolidated statement of operations as a component of other expense, net for the second quarter ended June 30, 2022. The cash received from the settlement of these swaps of $3,820 was classified in investing activities in the condensed consolidated statement of cash flows. In the fourth quarter ended December 31, 2022, the Company determined it had incorrectly recognized the net gain in the condensed consolidated statement of operations and reclassified the net gain of $3,716 to other comprehensive loss The Company elected to assess hedge effectiveness of the net investment hedges under the spot method. Accordingly, periodic changes in the fair value of the derivative instruments attributable to factors other than spot exchange rate variability were excluded from the measurement of hedge ineffectiveness and reported directly in earnings each reporting period. The change in fair value of these derivative instruments was recorded in cumulative translation adjustment, which is a component of accumulated other comprehensive loss in the condensed consolidated balance sheets. The Company had no outstanding net investment hedges at September 30, 2023 or December 31, 2022. Cash Flow Hedges The Company entered into foreign currency forward contracts to hedge the Mexican peso currency in 2023 and 2022. These forward contracts were executed to hedge forecasted transactions and have been accounted for as cash flow hedges. As such, gains and losses on derivatives qualifying as cash flow hedges are recorded in accumulated other comprehensive loss, to the extent that hedges are effective, until the underlying transactions are recognized in earnings. Unrealized amounts in accumulated other comprehensive loss fluctuate based on changes in the fair value of hedge derivative contracts at each reporting period. The cash flow hedges were highly effective. The effectiveness of the transactions was measured using regression analysis and forecasted future purchases of the currency. In certain instances, the foreign currency forward contracts may not qualify for hedge accounting or are not designated as hedges and, therefore, are marked-to-market with gains and losses recognized in the Company’s condensed consolidated statements of operations as a component of other (income) expense, net. During 2023 and 2022, all of the Company’s foreign currency forward contracts were designated as cash flow hedges. The Company’s foreign currency forward contracts offset a portion of the gains and losses on the underlying foreign currency denominated transactions as follows: Mexican peso-denominated Foreign Currency Forward Contracts – Cash Flow Hedges The Company holds Mexican peso-denominated foreign currency forward contracts with a notional amount at September 30, 2023 of $22,973 which expire ratably on a monthly basis from October 2023 to August 2024. The notional amount at December 31, 2022 related to Mexican peso-denominated foreign currency forward contracts was $0. The Company evaluated the effectiveness of the Mexican peso and U.S. dollar-denominated forward contracts held as of September 30, 2023 and concluded that the hedges were highly effective. Interest Rate Risk Interest Rate Risk – Cash Flow Hedge On February 18, 2020, the Company entered into a floating-to-fixed interest rate swap agreement (the “Interest Rate Swap”) with a notional amount of $50,000 to hedge its exposure to interest payment fluctuations on a portion of its Credit Facility borrowings. The Interest Rate Swap matured on March 10, 2023. The Interest Rate Swap was designated as a cash flow hedge of the variable interest rate obligation under the Company's Credit Facility. Accordingly, the change in fair value of the Interest Rate Swap was recognized in accumulated other comprehensive loss. The Interest Rate Swap agreement required monthly settlements on the same days that the Credit Facility interest payments were due and had a maturity date of March 10, 2023, which was prior to the Credit Facility maturity date of June 5, 2024. Under the Interest Rate Swap terms, the Company paid a fixed interest rate and received a floating interest rate based on the one-month LIBOR, with a floor. The critical terms of the Interest Rate Swap were aligned with the terms of the Credit Facility, resulting in no hedge ineffectiveness. The difference between amounts to be received and paid under the Interest Rate Swap were recognized as a component of interest expense, net on the condensed consolidated statements of operations. The Interest Rate Swap settlements reduced interest expense, net by $100 for the three months ended September 30, 2022. The Interest Rate Swap settlements reduced interest expense, net by $290 and increased interest expense, net by $133 for the nine months ended September 30, 2023 and 2022, respectively. The notional amounts and fair values of derivative instruments in the condensed consolidated balance sheets were as follows: Notional amounts (A) Prepaid expenses September 30, December 31, September 30, December 31, Derivatives designated as hedging instruments: Cash flow hedges: Forward currency contracts $ 22,973 $ — $ 205 $ — Interest rate swap $ — $ 50,000 $ — $ 294 _____________________________ (A) Notional amounts represent the gross contract of the derivatives outstanding in U.S. dollars. Gross amounts recorded for the cash flow and net investment hedges in other comprehensive loss and in net income for the three months ended September 30 were as follows: Gain recorded in other Gain reclassified from other comprehensive loss into net income (A) 2023 2022 2023 2022 Derivatives designated as cash flow hedges: Forward currency contracts $ 67 $ 97 $ 227 $ 496 Interest rate swap $ — $ 150 $ — $ 100 Derivatives designated as net investment hedges: Cross-currency swaps $ — $ — $ — $ — _____________________________ (A) Gains reclassified from other comprehensive loss into net income recognized in selling, general and administrative expenses (“SG&amp;A”) in the Company’s condensed consolidated statements of operations were $54 and $115 for the three months ended September 30, 2023 and 2022, respectively. Gains reclassified from other comprehensive loss into net income recognized in cost of goods sold (“COGS”) in the Company’s condensed consolidated statements of operations were $173 and $381 for the three months ended September 30, 2023 and 2022, respectively. Gains reclassified from other comprehensive loss into net income recognized in interest expense, net in the Company’s condensed consolidated statements of operations were $0 and $100 for the three months ended September 30, 2023 and 2022, respectively. Gross amounts recorded for the cash flow and net investment hedges in other comprehensive income (loss) and in net loss for the nine months ended September 30 were as follows: Gain (loss) recorded in other Gain (loss) reclassified from other comprehensive income (loss) into net loss (A) 2023 2022 2023 2022 Derivatives designated as cash flow hedges: Forward currency contracts $ 483 $ 1,084 $ 278 $ 1,253 Interest rate swap $ (4) $ 946 $ 290 $ (133) Derivatives designated as net investment hedges: Cross-currency swaps $ — $ 2,328 $ — $ 3,598 (A) Gains reclassified from other comprehensive income (loss) into net loss recognized in selling, general and administrative expenses (“SG&amp;A”) in the Company’s condensed consolidated statements of operations were $66 and $266 for the nine months ended September 30, 2023 and 2022, respectively. Gains reclassified from other comprehensive income (loss) into net loss recognized in cost of goods sold (“COGS”) in the Company’s condensed consolidated statements of operations were $212 and $987 for the nine months ended September 30, 2023 and 2022, respectively. Gains (losses) reclassified from other comprehensive income (loss) into net loss recognized in interest expense, net in the Company’s condensed consolidated statements of operations were $290 and $(133) for the nine months ended September 30, 2023 and 2022, respectively. Gains reclassified from other comprehensive (loss) income into net (loss) income recognized in other expense (income), net in the Company's condensed consolidated statements of operations were $3,598 for the nine months ended September 30, 2022. Cash flows from derivatives used to manage foreign currency exchange and interest rate risks are classified as operating activities within the condensed consolidated statements of cash flows. Fair Value Measurements Certain assets and liabilities held by the Company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and cross-currency contracts, inputs include forward foreign currency exchange rates. For the interest rate swap, inputs included LIBOR.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September 30, December 31, Fair values estimated using Fair Level 1 Level 2 Level 3 Fair Financial assets carried at fair value: Forward currency contracts $ 205 $ — $ 205 $ — $ — Interest rate swap — — — — 294 Total financial assets carried at fair value $ 205 $ — $ 205 $ — $ 294 The following table sets forth a summary of the change in fair value of the Company’s Level 3 financial liabilities related to earn-out consideration that are measured at fair value on a recurring basis. Stoneridge Brazil 2022 Balance at January 1 $ 7,351 Foreign currency adjustments 921 Earn-out consideration cash payment (8,272) Balance at September 30 $ — The Company was required to pay the Stoneridge Brazil earn-out consideration based on Stoneridge Brazil’s financial performance in 2021. The fair value of the Stoneridge Brazil earn-out consideration was based on earnings before interest, taxes, depreciation and amortization in 2021. The Stoneridge Brazil earn-out consideration obligation was recorded within accrued expenses and other current liabilities in the condensed consolidated balance sheets as of December 31, 2021. The earn-out consideration obligation of $8,272 was paid in April 2022 and recorded in the condensed consolidated statement of cash flows within operating and financing activities in the amounts of $1,996 and $6,276, respectively. The foreign currency impact related to the Stoneridge Brazil earn-out consideration was included in other expense (income), net in the condensed consolidated statements of operations. There were no transfers in or out of Level 3 from other levels in the fair value hierarchy for the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Compensation expense for share-based compensation arrangements, which is recognized in the condensed consolidated statements of operations as a component of SG&amp;amp;A expenses, was $1,001 and $1,587 for the three months ended September 30, 2023 and 2022, respectively. Compensation expense for share-based compensation arrangements was $2,272 and $4,421 for the nine months ended September 30, 2023 and 2022, respectively. The nine months ended September 30, 2023 included income from the forfeiture of certain grants associated with employee resig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consisted of the following at September 30, 2023 and December 31, 2022: September 30, December 31, Interest rates at September 30, 2023 Maturity Debt Revolving Credit Facility $ 183,918 $ 167,802 7.15 % June 2024 Suzhou short-term credit line 2,055 1,450 3.25 % August 2024 Total debt 185,973 169,252 Less: current portion (185,973) (1,450) Total long-term debt, net $ — $ 167,802 Revolving Credit Facility On June 5, 2019, the Company entered into the Fourth Amended and Restated Credit Agreement (the “Credit Facility”). The Credit Facility provided for a $400,000 senior secured revolving credit facility (which, as described below in the discussion of Amendment No. 3 to the Credit Facility was amended to be a $300,000 credit commitment) and it replaced and superseded the Third Amended and Restated Credit Agreement that provided for a $300,000 revolving credit facility. The Credit Facility had an accordion feature that allowed the Company to increase the availability by up to $150,000 upon the satisfaction of certain conditions and includes a letter of credit subfacility, swing line subfacility and multicurrency subfacility. The Credit Facility has a termination date of June 5, 2024. Borrowings under the Credit Facility bear interest at either the Base Rate or the SOFR rate plus the fallback spread, at the Company’s option, plus the applicable margin as set forth in the Credit Facility. The Credit Facility contains certain financial covenants that require the Company to maintain less than a maximum leverage ratio and more than a minimum interest coverage ratio. Our Revolving Credit Facility matures on June 5, 2024. The Company is in the advanced stage of refinancing its Revolving Credit Facility. While there can be no assurance that the Company will refinance the current Revolving Credit Facility the Company anticipates that the refinancing will occur in the near future and, in any event, prior to the issuance of the financial statements for the year ending December 31, 2023. The Company’s ability to continue as a going concern is contingent upon its ability to refinance its Revolving Credit Facility. The Credit Facility contains customary affirmative covenants and representations. The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v) any loan document shall cease to be a legal, valid and binding agreement, (vi) certain uninsured losses or proceedings against assets with a value in excess of $30,000, (vii) ERISA events, (viii) a change of control, or (ix) bankruptcy or insolvency proceedings. Due to the ongoing impacts of the COVID-19 pandemic and supply chain disruptions on the Company’s end-markets and the resulting financial impacts on the Company, on February 28, 2022, the Company entered into Amendment No. 3 to the Fourth Amended and Restated Credit Agreement (“Amendment No. 3”). Amendment No. 3 reduced the total revolving credit commitments from $400.0 million to $300.0 million and the maximum permitted amount of swing loans from $40.0 million to $30.0 million. Amendment No. 3 provided for certain financial covenant relief and additional covenant restrictions during the “Specified Period” (the period from February 28, 2022 until the date that the Company delivered a compliance certificate for the quarter ending March 31, 2023 in form and substance satisfactory to the administrative agent). During the Specified Period: • the maximum net leverage ratio was changed to 4.00 to 1.00 for the year ended December 31, 2021, suspended for the quarters ending March 31, 2022 through September 30, 2022 and could not exceed 4.75 to 1.00 for the quarter ended December 31, 2022 or 3.50 to 1.00 for the quarter ended March 31, 2023; • the minimum interest coverage ratio of 3.50 was reduced to 2.50 for the quarter ended March 31, 2022, 2.25 for the quarter ended June 30, 2022 and 3.00 for the quarters ended September 30, 2022 and December 31, 2022; • an additional condition to drawing on the Credit Facility was added that restricted borrowings if the Company’s total of 100% of domestic and 65% of foreign cash and cash equivalents exceeded $70.0 million; • there were certain additional restrictions on Restricted Payments (as defined); and • a Permitted Acquisition (as defined) could not be consummated unless the net leverage ratio is below 3.50 to 1.00 during the Specified Period. Amendment No. 3 changed the leverage based LIBOR pricing grid through the maturity date and also retained a LIBOR floor of 50 basis points on outstanding borrowings excluding any Specified Hedge Borrowings (as defined) which remained subject to a LIBOR floor of 0 basis points. Amendment No. 3 also incorporated hardwired mechanics to permit a future replacement of LIBOR as the interest reference rate without lender consent. The Company capitalized $484 of deferred financing costs as a result of entering into Amendment No. 3. In connection with Amendment No. 3, the Company wrote off a portion of the previously recorded deferred financing costs of $365 in interest expense, net during the nine months ended September 30, 2022. Due to continued supply chain disruptions and macroeconomic challenges on the Company’s end-markets and the resulting financial impacts on the Company, on March 1, 2023, the Company entered into Amendment No. 4 to the Fourth Amended and Restated Credit Agreement (“Amendment No. 4”). Amendment No. 4 provides for certain financial covenant relief and additional covenant restrictions during the “Amendment No. 4 Specified Period” (the period from March 1, 2023 until the date that the Company delivers a compliance certificate for the quarter ending September 30, 2023 in form and substance satisfactory to the administrative agent). During the Amendment No. 4 Specified Period: • the maximum net leverage ratio was changed to 4.75 to 1.00 for the quarter ended March 31, 2023 and 4.25 to 1.00 for the quarter ended June 30, 2023; • the minimum interest coverage ratio of 3.50 was reduced to 3.00 for the quarters ended March 31, 2023 and June 30, 2023; • drawing on the Credit Facility continues to be restricted if the Company’s total of 100% of domestic and 65% of foreign cash and cash equivalents exceeds $70.0 million; • there continue to be certain additional restrictions on Restricted Payments (as defined); and • consistent with Amendment No. 3, a Permitted Acquisition (as defined) may not be consummated unless the net leverage ratio is below 3.50 to 1.00 during the Amendment No. 4 Specified Period. The Company capitalized $332 of deferred financing costs as a result of entering into Amendment No. 4 during the nine months ended September 30, 2023. Borrowings outstanding on the Credit Facility were $183,918 and $167,802 at September 30, 2023 and December 31, 2022, respectively. As a result of the amendments, the Company was in compliance with all Credit Facility covenants at September 30, 2023 and December 31, 2022. The Company also has outstanding letters of credit of $1,586 at both September 30, 2023 and December 31, 2022. Debt The Company’s wholly owned subsidiary located in Stockholm, Sweden, has an overdraft credit line that allows overdrafts on the subsidiary’s bank account up to a daily maximum level of 20,000 Swedish krona, or $1,832 and $1,922, at September 30, 2023 and December 31, 2022, respectively. At September 30, 2023 and December 31, 2022, there were no borrowings outstanding on this overdraft credit line. During the nine months ended September 30, 2023, the subsidiary borrowed and repaid 270,626 Swedish krona, or $24,783. The Company’s wholly owned subsidiary located in Suzhou, China (the “Suzhou subsidiary”), has lines of credit (the “Suzhou credit line”) that allow up to a maximum borrowing level of 20,000 Chinese yuan, or $2,739 and $2,900 at September 30, 2023 and December 31, 2022, respectively. At September 30, 2023 and December 31, 2022 there was $2,055 and $1,450, respectively, in borrowings outstanding on the Suzhou credit line with a weighted-average interest rate of 3.25% and 3.70%, respectively. The Suzhou credit line was included on the condensed consolidated balance sheet within current portion of debt. In addition, the Suzhou subsidiary has a bank acceptance draft line of credit which facilitates the extension of trade payable payment terms by 180 days. The bank acceptance draft line of credit allows up to a maximum borrowing level of 60,000 Chinese yuan, or $8,218 and $8,699 at September 30, 2023 and December 31, 2022, respectively. There was $3,686 and $1,998 utilized on the Suzhou bank acceptance draft line of credit at September 30, 2023 and December 31, 2022, respectively. The Suzhou bank acceptance draft line of credit is included on the condensed consolidated balance sheet within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Basic earnings (loss) per share was computed by dividing net income (loss) by the weighted-average number of Common Shares outstanding for each respective period. Diluted loss per share was calculated by dividing net income by the weighted-average of all potentially dilutive Common Shares that were outstanding during the periods presented. However, for all periods in which the Company recognized a net loss, the Company did not recognize the effect of the potential dilutive securities as their inclusion would be anti-dilutive. Potential dilutive shares of 238,342 and 217,711 for the nine months ended September 30, 2023 and 2022, respectively, were excluded from diluted loss per share because the effect would be anti-dilutive. Weighted-average Common Shares outstanding used in calculating basic and diluted earnings per share were as follows: Three months ended Nine months ended 2023 2022 2023 2022 Basic weighted-average Common Shares outstanding 27,483,709 27,280,883 27,428,249 27,249,500 Effect of dilutive shares 250,400 243,557 — — Diluted weighted-average Common Shares outstanding 27,734,109 27,524,440 27,428,249 27,249,500 There were 425,612 and 770,939 performance-based right to receive Common Shares outstanding at September 30, 2023 and 2022, respectively. The right to receive Common Shares are included in the computation of diluted earnings per share based on the number of Common Shares that would be issuable if the end of the quarter were the end of the contingenc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 Income</t>
        </is>
      </c>
      <c r="B4" s="4" t="inlineStr">
        <is>
          <t>Accumulated Other Comprehensive (Loss) Income Changes in accumulated other comprehensive loss for the three months ended September 30, 2023 and 2022 were as follows: Foreign Unrealized Total Balance at July 1, 2023 $ (96,310) $ 288 $ (96,022) Other comprehensive (loss) income before reclassifications (6,969) 53 (6,916) Amounts reclassified from accumulated other comprehensive loss — (179) (179) Net other comprehensive loss, net of tax (6,969) (126) (7,095) Balance at September 30, 2023 $ (103,279) $ 162 $ (103,117) Balance at July 1, 2022 $ (108,754) $ 1,174 $ (107,580) Other comprehensive (loss) income before reclassifications (10,348) 195 (10,153) Amounts reclassified from accumulated other comprehensive loss — (471) (471) Net other comprehensive loss, net of tax (10,348) (276) (10,624) Balance at September 30, 2022 $ (119,102) $ 898 $ (118,204) Changes in accumulated other comprehensive loss for the nine months ended September 30, 2023 and 2022 were as follows: Foreign Unrealized Total Balance at January 1, 2023 $ (103,374) $ 232 $ (103,142) Other comprehensive income before reclassifications 95 379 474 Amounts reclassified from accumulated other comprehensive loss — (449) (449) Net other comprehensive income (loss), net of tax 95 (70) 25 Balance at September 30, 2023 $ (103,279) $ 162 $ (103,117) Balance at January 1, 2022 $ (97,203) $ 179 $ (97,024) Other comprehensive (loss) income before reclassifications (19,057) 1,604 (17,453) Amounts reclassified from accumulated other comprehensive loss (2,842) (885) (3,727) Net other comprehensive (loss) income, net of tax (21,899) 719 (21,180) Balance at September 30, 2022 $ (119,102) $ 898 $ (118,2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three months ended September 30, 2023 and 2022, the Company did not recognize any expense related to groundwater remediation. During the nine months ended September 30, 2023 and 2022, the Company recognized expense of $125 and $0, respectively, related to groundwater remediation. At September 30, 2023 and December 31, 2022, the Company accrued $145 and $246, respectively, related to expected future remediation costs. At September 30, 2023 and December 31, 2022, $138 and $132, respectively, were recorded as a component of accrued expenses and other current liabilities in the condensed consolidated balance sheets while the remaining amounts as of September 30, 2023 and December 31, 2022 were recorded as a component of other long-term liabilities. Costs associated with the recorded liability will be incurred to complete the groundwater remediation and monitoring. The recorded liability is based on assumptions in the remedial action plan as well as estimates for future remediation activities. Although the Company sold the Sarasota facility and related property in December 2011, the liability to remediate the site contamination remains the responsibility of the Company. Due to the ongoing site remediation, the Company is currently required to maintain a $1,489 letter of credit for the benefit of the buyer. The Company’s Stoneridge Brazil subsidiary has civil, labor and other tax contingencies (excluding income tax) for which the likelihood of loss is deemed to be reasonably possible, but not probable, by the Company’s legal advisors in Brazil. As a result, no provision has been recorded with respect to these contingencies, which amounted to R$40,381 ($8,064) and R$47,820 ($9,165) at September 30, 2023 and December 31, 2022, respectively. An unfavorable outcome on these contingencies could result in significant cost to the Company and adversely affect its results of operations. On August 12, 2020, the Brazilian Administrative Counsel for Economic Defense (“CADE”) issued a ruling against Stoneridge Brazil for abuse of dominance and market foreclosure through its prior use of exclusivity provisions in agreements with its distributors. The CADE tribunal imposed a R$7,995 ($1,597) fine which is included in the reasonably possible contingencies noted above. The Company is challenging this ruling in Brazilian federal court to reverse this decision by the CADE tribunal. Long Term Supply Commitment In 2022, the Company entered into a long term supply agreement with a supplier for the purchase of certain electronic semiconductor components through December 31, 2026. Pursuant to the agreement, the Company paid capacity deposits of $1,000 in December 2022 and June 2023, respectively. The capacity deposits are recognized in prepaid and other current assets on our condensed consolidated balance sheet. This long term supply agreement requires the Company to purchase minimum annual volumes while requiring the supplier to sell these components at a fixed price. The Company purchased $1,252 and $327 of these components during the three months ended September 30, 2023 and 2022, respectively, and $4,579 and $515 during the nine months ended September 30, 2023 and 2022, respectively. The Company is required to purchase $5,871, $7,828, $10,764 and $10,764 of these components in each of the years 2023 through 2026, respectively.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forecasts of the resolution of existing claims, expected future claims on products sold and commercial discussions with our customers. The key factors in our estimate are the warranty period and the customer source.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densed consolidated balance sheets. Product warranty and recall reserve included $6,018 and $4,437 of a long-term liability at September 30, 2023 and December 31, 2022, respectively, which is included as a component of other long-term liabilities on the condensed consolidated balance sheets. During the second quarter of 2023, the Company received a notification of arbitration for warranty claims related to past sales of PM sensor products, a product line we exited in 2019. The arbitration notification submitted by one of our customers asserts potential warranty related claims. Based on our review of the technical merits and specific claims submitted in the notification as well as prior discussions with the customer, we believe these claims are significantly overstated and while no assurances can be made as to the ultimate outcome of this matter or any other future claims, we do not currently believe a material loss is probable. The following provides a reconciliation of changes in product warranty and recall reserve liability: Nine months ended September 30, 2023 2022 Product warranty and recall reserve at beginning of period $ 13,477 $ 9,846 Accruals for warranties established during period 10,521 7,395 Aggregate changes in pre-existing liabilities due to claim developments 579 1,158 Settlements made during the period (5,519) (5,762) Foreign currency translation (386) (934) Product warranty and recall reserve at end of period $ 18,672 $ 11,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nd 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Business Realignment and Restructuring</t>
        </is>
      </c>
      <c r="B4" s="4" t="inlineStr">
        <is>
          <t xml:space="preserve">Business Realignment and RestructuringOn January 10, 2019, the Company committed to a restructuring plan that resulted in the closure of the Canton, Massachusetts facility (“Canton Facility”) on March 31, 2020 and the consolidation of manufacturing operations at that site into other Company locations (“Canton Restructuring”). The costs for the Canton Restructuring included employee severance and termination costs, contract terminations costs, professional fees and other related costs such as moving and set-up costs for equipment and costs to restore the engineering function previously located at the Canton facility. We do not expect to incur additional costs related to the Canton Restructuring. The settlement of liabilities associated with for the Canton Restructuring that relate to the Control Devices reportable segment include the following: Accrual as of 2022 Charge Utilization Accrual as of Cash Non-Cash Employee termination benefits $ 93 $ — $ (93) $ — $ — Total $ 93 $ — $ (93) $ — $ — In addition to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that are referred to as business realignment charges. Realignment expense for the three months ended September 30, 2023 was primarily related to the centralization of the product line management, sales and engineering functions. Business realignment charges incurred by reportable segment were as follows: Three months ended Nine months ended 2023 2022 2023 2022 Control Devices (A) $ 132 $ — $ 511 $ — Electronics (B) 1,070 — 2,726 — Stoneridge Brazil (C) — 64 — 98 Unallocated Corporate (D) — 190 1,137 190 Total business realignment charges $ 1,202 $ 254 $ 4,374 $ 288 _____________________________________ (A) Severance costs for the three months ended September 30, 2023 related to SG&amp;A were $132. Severance costs for the nine months ended September 30, 2023 related to COGS and SG&amp;A were $369 and $142, respectively. (B) Severance costs for the three months ended September 30, 2023 related to COGS, SG&amp;A and D&amp;D were $30, $657 and $383, respectively. Severance costs for the nine months ended September 30, 2023 related to COGS, SG&amp;A and D&amp;D were $287, $2,056 and $383, respectively. (C) Severance costs for the three and nine months ended September 30, 2022 related to SG&amp;A were $64 and $98, respectively. (D) Employee separation related costs for the three and nine months ended September 30, 2023 related to SG&amp;A were $0 and $1,122, respectively. Employee separation related costs for the nine months ended September 30, 2023 related to D&amp;D were $15. Severance costs for both the three and nine months ended September 30, 2022 related to SG&amp;A were $190. Business realignment charges incurred, classified by statement of operations line item were as follows: Three months ended Nine months ended 2023 2022 2023 2022 Cost of goods sold $ 30 $ — $ 656 $ — Selling, general and administrative 789 254 3,320 288 Design and development 383 — 398 — Total business realignment charges $ 1,202 $ 254 $ 4,374 $ 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758</v>
      </c>
      <c r="C3" s="6" t="n">
        <v>54798</v>
      </c>
    </row>
    <row r="4">
      <c r="A4" s="4" t="inlineStr">
        <is>
          <t>Accounts receivable, less reserves of $956 and $962, respectively</t>
        </is>
      </c>
      <c r="B4" s="5" t="n">
        <v>177202</v>
      </c>
      <c r="C4" s="5" t="n">
        <v>158155</v>
      </c>
    </row>
    <row r="5">
      <c r="A5" s="4" t="inlineStr">
        <is>
          <t>Inventories, net</t>
        </is>
      </c>
      <c r="B5" s="5" t="n">
        <v>183177</v>
      </c>
      <c r="C5" s="5" t="n">
        <v>152580</v>
      </c>
    </row>
    <row r="6">
      <c r="A6" s="4" t="inlineStr">
        <is>
          <t>Prepaid expenses and other current assets</t>
        </is>
      </c>
      <c r="B6" s="5" t="n">
        <v>39281</v>
      </c>
      <c r="C6" s="5" t="n">
        <v>44018</v>
      </c>
    </row>
    <row r="7">
      <c r="A7" s="4" t="inlineStr">
        <is>
          <t>Total current assets</t>
        </is>
      </c>
      <c r="B7" s="5" t="n">
        <v>436418</v>
      </c>
      <c r="C7" s="5" t="n">
        <v>409551</v>
      </c>
    </row>
    <row r="8">
      <c r="A8" s="3" t="inlineStr">
        <is>
          <t>Long-term assets:</t>
        </is>
      </c>
      <c r="B8" s="4" t="inlineStr">
        <is>
          <t xml:space="preserve"> </t>
        </is>
      </c>
      <c r="C8" s="4" t="inlineStr">
        <is>
          <t xml:space="preserve"> </t>
        </is>
      </c>
    </row>
    <row r="9">
      <c r="A9" s="4" t="inlineStr">
        <is>
          <t>Property, plant and equipment, net</t>
        </is>
      </c>
      <c r="B9" s="5" t="n">
        <v>106788</v>
      </c>
      <c r="C9" s="5" t="n">
        <v>104643</v>
      </c>
    </row>
    <row r="10">
      <c r="A10" s="4" t="inlineStr">
        <is>
          <t>Intangible assets, net</t>
        </is>
      </c>
      <c r="B10" s="5" t="n">
        <v>45180</v>
      </c>
      <c r="C10" s="5" t="n">
        <v>45508</v>
      </c>
    </row>
    <row r="11">
      <c r="A11" s="4" t="inlineStr">
        <is>
          <t>Goodwill</t>
        </is>
      </c>
      <c r="B11" s="5" t="n">
        <v>33789</v>
      </c>
      <c r="C11" s="5" t="n">
        <v>34225</v>
      </c>
    </row>
    <row r="12">
      <c r="A12" s="4" t="inlineStr">
        <is>
          <t>Operating lease right-of-use asset</t>
        </is>
      </c>
      <c r="B12" s="5" t="n">
        <v>11136</v>
      </c>
      <c r="C12" s="5" t="n">
        <v>13762</v>
      </c>
    </row>
    <row r="13">
      <c r="A13" s="4" t="inlineStr">
        <is>
          <t>Investments and other long-term assets, net</t>
        </is>
      </c>
      <c r="B13" s="5" t="n">
        <v>45463</v>
      </c>
      <c r="C13" s="5" t="n">
        <v>44416</v>
      </c>
    </row>
    <row r="14">
      <c r="A14" s="4" t="inlineStr">
        <is>
          <t>Total long-term assets</t>
        </is>
      </c>
      <c r="B14" s="5" t="n">
        <v>242356</v>
      </c>
      <c r="C14" s="5" t="n">
        <v>242554</v>
      </c>
    </row>
    <row r="15">
      <c r="A15" s="4" t="inlineStr">
        <is>
          <t>Total assets</t>
        </is>
      </c>
      <c r="B15" s="5" t="n">
        <v>678774</v>
      </c>
      <c r="C15" s="5" t="n">
        <v>652105</v>
      </c>
    </row>
    <row r="16">
      <c r="A16" s="3" t="inlineStr">
        <is>
          <t>Current liabilities:</t>
        </is>
      </c>
      <c r="B16" s="4" t="inlineStr">
        <is>
          <t xml:space="preserve"> </t>
        </is>
      </c>
      <c r="C16" s="4" t="inlineStr">
        <is>
          <t xml:space="preserve"> </t>
        </is>
      </c>
    </row>
    <row r="17">
      <c r="A17" s="4" t="inlineStr">
        <is>
          <t>Revolving credit facility</t>
        </is>
      </c>
      <c r="B17" s="5" t="n">
        <v>183918</v>
      </c>
      <c r="C17" s="5" t="n">
        <v>0</v>
      </c>
    </row>
    <row r="18">
      <c r="A18" s="4" t="inlineStr">
        <is>
          <t>Current portion of debt</t>
        </is>
      </c>
      <c r="B18" s="5" t="n">
        <v>2055</v>
      </c>
      <c r="C18" s="5" t="n">
        <v>1450</v>
      </c>
    </row>
    <row r="19">
      <c r="A19" s="4" t="inlineStr">
        <is>
          <t>Accounts payable</t>
        </is>
      </c>
      <c r="B19" s="5" t="n">
        <v>131094</v>
      </c>
      <c r="C19" s="5" t="n">
        <v>110202</v>
      </c>
    </row>
    <row r="20">
      <c r="A20" s="4" t="inlineStr">
        <is>
          <t>Accrued expenses and other current liabilities</t>
        </is>
      </c>
      <c r="B20" s="5" t="n">
        <v>64847</v>
      </c>
      <c r="C20" s="5" t="n">
        <v>66040</v>
      </c>
    </row>
    <row r="21">
      <c r="A21" s="4" t="inlineStr">
        <is>
          <t>Total current liabilities</t>
        </is>
      </c>
      <c r="B21" s="5" t="n">
        <v>381914</v>
      </c>
      <c r="C21" s="5" t="n">
        <v>177692</v>
      </c>
    </row>
    <row r="22">
      <c r="A22" s="3" t="inlineStr">
        <is>
          <t>Long-term liabilities:</t>
        </is>
      </c>
      <c r="B22" s="4" t="inlineStr">
        <is>
          <t xml:space="preserve"> </t>
        </is>
      </c>
      <c r="C22" s="4" t="inlineStr">
        <is>
          <t xml:space="preserve"> </t>
        </is>
      </c>
    </row>
    <row r="23">
      <c r="A23" s="4" t="inlineStr">
        <is>
          <t>Revolving credit facility</t>
        </is>
      </c>
      <c r="B23" s="5" t="n">
        <v>0</v>
      </c>
      <c r="C23" s="5" t="n">
        <v>167802</v>
      </c>
    </row>
    <row r="24">
      <c r="A24" s="4" t="inlineStr">
        <is>
          <t>Deferred income taxes</t>
        </is>
      </c>
      <c r="B24" s="5" t="n">
        <v>7407</v>
      </c>
      <c r="C24" s="5" t="n">
        <v>8498</v>
      </c>
    </row>
    <row r="25">
      <c r="A25" s="4" t="inlineStr">
        <is>
          <t>Operating lease long-term liability</t>
        </is>
      </c>
      <c r="B25" s="5" t="n">
        <v>8054</v>
      </c>
      <c r="C25" s="5" t="n">
        <v>10594</v>
      </c>
    </row>
    <row r="26">
      <c r="A26" s="4" t="inlineStr">
        <is>
          <t>Other long-term liabilities</t>
        </is>
      </c>
      <c r="B26" s="5" t="n">
        <v>8057</v>
      </c>
      <c r="C26" s="5" t="n">
        <v>6577</v>
      </c>
    </row>
    <row r="27">
      <c r="A27" s="4" t="inlineStr">
        <is>
          <t>Total long-term liabilities</t>
        </is>
      </c>
      <c r="B27" s="5" t="n">
        <v>23518</v>
      </c>
      <c r="C27" s="5" t="n">
        <v>193471</v>
      </c>
    </row>
    <row r="28">
      <c r="A28" s="3" t="inlineStr">
        <is>
          <t>Shareholders' equity:</t>
        </is>
      </c>
      <c r="B28" s="4" t="inlineStr">
        <is>
          <t xml:space="preserve"> </t>
        </is>
      </c>
      <c r="C28" s="4" t="inlineStr">
        <is>
          <t xml:space="preserve"> </t>
        </is>
      </c>
    </row>
    <row r="29">
      <c r="A29" s="4" t="inlineStr">
        <is>
          <t>Preferred Shares, without par value, 5,000 shares authorized, none issued</t>
        </is>
      </c>
      <c r="B29" s="5" t="n">
        <v>0</v>
      </c>
      <c r="C29" s="5" t="n">
        <v>0</v>
      </c>
    </row>
    <row r="30">
      <c r="A30" s="4" t="inlineStr">
        <is>
          <t>Common Shares, without par value, 60,000 shares authorized, 28,966 and 28,966 shares issued and 27,548 and 27,341 shares outstanding at September 30, 2023 and December 31, 2022, respectively, with no stated value</t>
        </is>
      </c>
      <c r="B30" s="5" t="n">
        <v>0</v>
      </c>
      <c r="C30" s="5" t="n">
        <v>0</v>
      </c>
    </row>
    <row r="31">
      <c r="A31" s="4" t="inlineStr">
        <is>
          <t>Additional paid-in capital</t>
        </is>
      </c>
      <c r="B31" s="5" t="n">
        <v>226382</v>
      </c>
      <c r="C31" s="5" t="n">
        <v>232758</v>
      </c>
    </row>
    <row r="32">
      <c r="A32" s="4" t="inlineStr">
        <is>
          <t>Common Shares held in treasury, 1,418 and 1,625 shares at September 30, 2023 and December 31, 2022, respectively, at cost</t>
        </is>
      </c>
      <c r="B32" s="5" t="n">
        <v>-43408</v>
      </c>
      <c r="C32" s="5" t="n">
        <v>-50366</v>
      </c>
    </row>
    <row r="33">
      <c r="A33" s="4" t="inlineStr">
        <is>
          <t>Retained earnings</t>
        </is>
      </c>
      <c r="B33" s="5" t="n">
        <v>193485</v>
      </c>
      <c r="C33" s="5" t="n">
        <v>201692</v>
      </c>
    </row>
    <row r="34">
      <c r="A34" s="4" t="inlineStr">
        <is>
          <t>Accumulated other comprehensive loss</t>
        </is>
      </c>
      <c r="B34" s="5" t="n">
        <v>-103117</v>
      </c>
      <c r="C34" s="5" t="n">
        <v>-103142</v>
      </c>
    </row>
    <row r="35">
      <c r="A35" s="4" t="inlineStr">
        <is>
          <t>Total shareholders' equity</t>
        </is>
      </c>
      <c r="B35" s="5" t="n">
        <v>273342</v>
      </c>
      <c r="C35" s="5" t="n">
        <v>280942</v>
      </c>
    </row>
    <row r="36">
      <c r="A36" s="4" t="inlineStr">
        <is>
          <t>Total liabilities and shareholders' equity</t>
        </is>
      </c>
      <c r="B36" s="6" t="n">
        <v>678774</v>
      </c>
      <c r="C36" s="6" t="n">
        <v>652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interim tax reporting, we estimate our annual effective tax rate and apply it to our year to date ordinary income. Tax jurisdictions with a projected or year to date loss for which a benefit cannot be realized are excluded. For the three months ended September 30, 2023, income tax expense of $2,270 was attributable to the mix of earnings among tax jurisdictions as well as tax losses for which no benefit is recognized due to valuation allowances in certain jurisdictions, U.S. taxes on foreign earnings and non-deductible expenses offset by tax credits and incentives. The effective tax rate of 51.1% varies from the statutory rate primarily due to U.S. taxes on foreign earnings, non-deductible expenses and the impact of tax losses for which no benefit is recognized due to valuation allowances in certain jurisdictions offset by tax credits and incentives. For the three months ended September 30, 2022, income tax expense of $989 was attributable to the mix of earnings among tax jurisdictions as well as tax losses for which no benefit is recognized due to valuation allowances in certain jurisdictions offset by tax credits and incentives. The effective tax rate of 57.5% varies from the statutory rate primarily due to the impact of tax losses for which no benefit is recognized due to valuation allowances in certain jurisdictions, U.S. taxes on foreign earnings and non-deductible expenses offset by tax credits and incentives. For the nine months ended September 30, 2023, income tax expense of $3,049 was attributable to the mix of earnings among tax jurisdictions and U.S. taxes on foreign earnings offset by tax losses for which no benefit is recognized due to valuation allowances in certain jurisdictions and tax credits and incentives. The effective tax rate of (59.1)% varies from the statutory rate primarily due to U.S. taxes on foreign earnings offset by the impact of tax losses for which no benefit is recognized due to valuation allowances in certain jurisdictions and tax credits and incentives. For the nine months ended September 30, 2022, income tax expense of $2,895 was attributable to the mix of earnings among tax jurisdictions as well as tax losses for which no benefit is recognized due to valuation allowances in certain jurisdictions. The effective tax rate of (25.4)% varies from the statutory rate primarily due to the impact of tax losses for which no benefit is recognized due to valuation allowances in certain jurisdictions. On December 15, 2022, the European Union (EU) Member States formally adopted the EU’s Pillar Two Directive, which generally provides for a minimum effective tax rate of 15%, as established by the Organization for Economic Co-operation and Development (OECD) Pillar Two Framework. The EU effective dates are January 1, 2024, and January 1, 2025, for different aspects of the directive. A significant number of other countries are also implementing similar legislation. The Company is continuing to evaluate the potential impact on future periods of the Pillar Two Framewor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Stoneridge Brazil, which also represent its operating segments. The Control Devices reportable segment produces actuators, sensors, switches and connectors. The Electronics reportable segment produces driver information systems, vision and safety systems, connectivity and compliance products and electronic control units. The Stoneridge Brazil reportable segment designs and manufactures vehicle tracking devices and monitoring services, vehicle security alarms and convenience accessories, in-vehicle audio and infotainment devices, driver information systems and telematics solutions. The accounting policies of the Company’s reportable segments are the same as those described in Note 2, “Summary of Significant Accounting Policies” of the Company’s 2022 Form 10-K . The Company’s management evaluates the performance of its reportable segments based primarily on revenues from external customers, capital expenditures and operating income. Inter-segment sales are accounted for on terms similar to those to third parties and are eliminated upon consolidation.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accounting/finance, executive administration, human resources, information technology and legal. A summary of financial information by reportable segment is as follows: Three months ended Nine Months Ended 2023 2022 2023 2022 Net Sales: Control Devices $ 89,344 $ 88,901 $ 267,406 $ 257,527 Inter-segment sales 733 474 2,437 1,855 Control Devices net sales 90,077 89,375 269,843 259,382 Electronics 134,652 124,066 435,565 372,040 Inter-segment sales 8,649 5,948 25,656 21,027 Electronics net sales 143,301 130,014 461,221 393,067 Stoneridge Brazil 14,168 13,790 43,332 39,184 Inter-segment sales — 22 — 22 Stoneridge Brazil net sales 14,168 13,812 43,332 39,206 Eliminations (9,382) (6,444) (28,093) (22,904) Total net sales $ 238,164 $ 226,757 $ 746,303 $ 668,751 Operating Income (Loss): Control Devices $ 5,488 $ 7,522 $ 12,649 $ 18,416 Electronics 7,647 5,416 16,491 180 Stoneridge Brazil 1,241 908 3,483 2,370 Unallocated Corporate (A) (7,864) (7,983) (25,809) (24,015) Total operating income (loss) $ 6,512 $ 5,863 $ 6,814 $ (3,049) Depreciation and Amortization: Control Devices $ 3,100 $ 3,325 $ 9,373 $ 10,291 Electronics 3,521 3,372 10,488 10,495 Stoneridge Brazil 1,259 968 3,545 2,991 Unallocated Corporate 593 589 1,800 1,717 Total depreciation and amortization (B) $ 8,473 $ 8,254 $ 25,206 $ 25,494 Interest Expense (Income), net: Control Devices $ 37 $ 30 $ 120 $ 73 Electronics 456 279 1,452 580 Stoneridge Brazil (680) (298) (1,269) (989) Unallocated Corporate 3,500 1,834 8,876 5,184 Total interest expense, net $ 3,313 $ 1,845 $ 9,179 $ 4,848 Capital Expenditures: Control Devices $ 2,986 $ 3,536 $ 6,961 $ 9,297 Electronics 4,710 2,293 13,251 7,052 Stoneridge Brazil 889 757 2,307 2,684 Unallocated Corporate (C) 371 (52) 700 649 Total capital expenditures $ 8,956 $ 6,534 $ 23,219 $ 19,682 September 30, December 31, Total Assets: Control Devices $ 174,191 $ 174,535 Electronics 393,385 369,232 Stoneridge Brazil 65,430 60,861 Corporate (C) 416,377 419,469 Eliminations (370,609) (371,992) Total assets $ 678,774 $ 652,105 The following tables present net sales and long-term assets for each of the geographic areas in which the Company operates: Three months ended Nine months ended 2023 2022 2023 2022 Net Sales: North America $ 126,499 $ 117,010 $ 385,813 $ 330,480 South America 14,168 13,790 43,332 39,184 Europe and Other 97,497 95,957 317,158 299,087 Total net sales $ 238,164 $ 226,757 $ 746,303 $ 668,751 September 30, December 31, Long-term Assets: North America $ 91,019 $ 92,149 South America 32,688 31,796 Europe and Other 118,649 118,609 Total long-term assets $ 242,356 $ 242,554 _____________________________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Investments PST Eletrônica Ltda. The Company had a 74% controlling interest in Stoneridge Brazil from December 31, 2011 through May 15, 2017. On May 16, 2017, the Company acquired the remaining 26% noncontrolling interest in Stoneridge Brazil. As part of the acquisition agreement, the Company was required to pay additional earn-out consideration based on Stoneridge Brazil’s financial performance in 2021. The final earn-out consideration of $8,272 was paid on April 29, 2022. See Note 5 for the foreign currency adjustment of the earn-out consideration in prior periods. Other Investments In December 2018, the Company entered into an agreement to make a $10,000 investment in a fund (“Autotech Fund II”) managed by Autotech Ventures (“Autotech”), a venture capital firm focused on ground transportation technology which is accounted for under the equity method of accounting. The Company’s $10,000 investment in the Autotech Fund II will be contributed over the expected ten-year life of the fund. The Company has contributed $8,250 to the Autotech Fund II as of September 30, 2023. The Company contributed $200 and $250 to Autotech Fund II during the three months ended September 30, 2023 and 2022, respectively. The Company contributed $200 and $700 to Autotech Fund II during the nine months ended September 30, 2023 and 2022, respectively. The Company has a 6.6% interest in Autotech Fund II. The Company recognized (losses) earnings of $(141) and $34 during the three months ended September 30, 2023 and 2022, respectively. The Company recognized losses of $641 and $424 during the nine months ended September 30, 2023 and 2022, respectively. The Autotech Fund II investment recorded in investments and other long-term assets in the condensed consolidated balance sheets was $8,203 and $8,644 as of September 30,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71</v>
      </c>
      <c r="C4" s="6" t="n">
        <v>-2992</v>
      </c>
      <c r="D4" s="6" t="n">
        <v>-7386</v>
      </c>
      <c r="E4" s="6" t="n">
        <v>731</v>
      </c>
      <c r="F4" s="6" t="n">
        <v>-7339</v>
      </c>
      <c r="G4" s="6" t="n">
        <v>-7675</v>
      </c>
      <c r="H4" s="6" t="n">
        <v>-8207</v>
      </c>
      <c r="I4" s="6" t="n">
        <v>-14283</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September 30, 2023 are not necessarily indicative of the results to be expected for the full year. These unaudited condensed consolidated financial statements should be read in conjunction with the audited consolidated financial statements and the notes thereto included in the Company’s 2022 Form 10-K .</t>
        </is>
      </c>
    </row>
    <row r="5">
      <c r="A5" s="4" t="inlineStr">
        <is>
          <t>Reclassifications</t>
        </is>
      </c>
      <c r="B5" s="4" t="inlineStr">
        <is>
          <t>Reclassifications Certain prior period amounts have been reclassified to conform to their 2023 presentation in the condensed consolidated financial statements.</t>
        </is>
      </c>
    </row>
    <row r="6">
      <c r="A6" s="4" t="inlineStr">
        <is>
          <t>Accounting Standards Not Yet Adopted</t>
        </is>
      </c>
      <c r="B6" s="4" t="inlineStr">
        <is>
          <t>Accounting Standards Not Yet Adopted In March 2020, the FASB issued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will also allow companies to elect various optional expedients, which would allow them to continue to apply hedge accounting for hedging relationships affected by the reference rate reform, if certain criteria are met. The new standard was effective upon issuance and generally can be applied to applicable contract modifications through December 31, 2023. In February 2022, we amended our credit facility to incorporate hardwired mechanics to permit a future replacement of LIBOR as the interest reference rate without lender consent. The Company is applying the guidance to impacted transactions during the transition period. The adoption of this standard does not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by Segment and Geographical Location</t>
        </is>
      </c>
      <c r="B4" s="4" t="inlineStr">
        <is>
          <t>The following tables disaggregate our revenue by reportable segment and geographical location (1) for the three months ended September 30, 2023 and 2022: Control Devices Electronics Stoneridge Brazil Consolidated Three months ended September 30, 2023 2022 2023 2022 2023 2022 2023 2022 Net Sales: North America $ 75,565 $ 76,055 $ 50,934 $ 40,955 $ — $ — $ 126,499 $ 117,010 South America — — — — 14,168 13,790 14,168 13,790 Europe — — 82,737 81,007 — — 82,737 81,007 Asia Pacific 13,779 12,846 981 2,104 — — 14,760 14,950 Total net sales $ 89,344 $ 88,901 $ 134,652 $ 124,066 $ 14,168 $ 13,790 $ 238,164 $ 226,757 The following tables disaggregate our revenue by reportable segment and geographical location (1) for the nine months ended September 30, 2023 and 2022: Control Devices Electronics Stoneridge Brazil Consolidated Nine months ended September 30, 2023 2022 2023 2022 2023 2022 2023 2022 Net Sales: North America $ 229,990 $ 219,453 $ 155,823 $ 111,027 $ — $ — $ 385,813 $ 330,480 South America — — — — 43,332 39,184 43,332 39,184 Europe — — 269,154 256,370 — — 269,154 256,370 Asia Pacific 37,416 38,074 10,588 4,643 — — 48,004 42,717 Total net sales $ 267,406 $ 257,527 $ 435,565 $ 372,040 $ 43,332 $ 39,184 $ 746,303 $ 668,751 ___________________________ (1) Company sales based on geographic location are where the sale originates not where the customer is lo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30, December 31, Raw materials $ 138,374 $ 121,983 Work-in-progress 11,645 7,812 Finished goods 33,158 22,785 Total inventories, net $ 183,177 $ 152,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Notional Amounts and Fair Values of Derivative Instruments in the Consolidated Balance</t>
        </is>
      </c>
      <c r="B4" s="4" t="inlineStr">
        <is>
          <t>The notional amounts and fair values of derivative instruments in the condensed consolidated balance sheets were as follows: Notional amounts (A) Prepaid expenses September 30, December 31, September 30, December 31, Derivatives designated as hedging instruments: Cash flow hedges: Forward currency contracts $ 22,973 $ — $ 205 $ — Interest rate swap $ — $ 50,000 $ — $ 294 _____________________________ (A) Notional amounts represent the gross contract of the derivatives outstanding in U.S. dollars.</t>
        </is>
      </c>
    </row>
    <row r="5">
      <c r="A5" s="4" t="inlineStr">
        <is>
          <t>Amounts Recorded for the Cash Flow Hedges in Other Comprehensive Loss in Shareholders' Equity and in Net Income</t>
        </is>
      </c>
      <c r="B5" s="4" t="inlineStr">
        <is>
          <t xml:space="preserve">Gross amounts recorded for the cash flow and net investment hedges in other comprehensive loss and in net income for the three months ended September 30 were as follows: Gain recorded in other Gain reclassified from other comprehensive loss into net income (A) 2023 2022 2023 2022 Derivatives designated as cash flow hedges: Forward currency contracts $ 67 $ 97 $ 227 $ 496 Interest rate swap $ — $ 150 $ — $ 100 Derivatives designated as net investment hedges: Cross-currency swaps $ — $ — $ — $ — _____________________________ (A) Gains reclassified from other comprehensive loss into net income recognized in selling, general and administrative expenses (“SG&amp;A”) in the Company’s condensed consolidated statements of operations were $54 and $115 for the three months ended September 30, 2023 and 2022, respectively. Gains reclassified from other comprehensive loss into net income recognized in cost of goods sold (“COGS”) in the Company’s condensed consolidated statements of operations were $173 and $381 for the three months ended September 30, 2023 and 2022, respectively. Gains reclassified from other comprehensive loss into net income recognized in interest expense, net in the Company’s condensed consolidated statements of operations were $0 and $100 for the three months ended September 30, 2023 and 2022, respectively. Gross amounts recorded for the cash flow and net investment hedges in other comprehensive income (loss) and in net loss for the nine months ended September 30 were as follows: Gain (loss) recorded in other Gain (loss) reclassified from other comprehensive income (loss) into net loss (A) 2023 2022 2023 2022 Derivatives designated as cash flow hedges: Forward currency contracts $ 483 $ 1,084 $ 278 $ 1,253 Interest rate swap $ (4) $ 946 $ 290 $ (133) Derivatives designated as net investment hedges: Cross-currency swaps $ — $ 2,328 $ — $ 3,598 (A) Gains reclassified from other comprehensive income (loss) into net loss recognized in selling, general and administrative expenses (“SG&amp;A”) in the Company’s condensed consolidated statements of operations were $66 and $266 for the nine months ended September 30, 2023 and 2022, respectively. Gains reclassified from other comprehensive income (loss) into net loss recognized in cost of goods sold (“COGS”) in the Company’s condensed consolidated statements of operations were $212 and $987 for the nine months ended September 30, 2023 and 2022, respectively. Gains (losses) reclassified from other comprehensive income (loss) into net loss recognized in interest expense, net in the Company’s condensed consolidated statements of operations were $290 and $(133) for the nine months ended September 30, 2023 and 2022, respectively. Gains reclassified from other comprehensive (loss) income into net (loss) income recognized in other expense (income), net in the Company's condensed consolidated statements of operations were $3,598 for the nine months ended September 30, 2022. </t>
        </is>
      </c>
    </row>
    <row r="6">
      <c r="A6" s="4" t="inlineStr">
        <is>
          <t>Schedule of Assets and Liabilities that are Measured at Fair Value on a Recurring Basis</t>
        </is>
      </c>
      <c r="B6" s="4" t="inlineStr">
        <is>
          <t xml:space="preserve">The following table presents our assets and liabilities that are measured at fair value on a recurring basis and are categorized using the three levels of the fair value hierarchy based on the reliability of inputs used. September 30, December 31, Fair values estimated using Fair Level 1 Level 2 Level 3 Fair Financial assets carried at fair value: Forward currency contracts $ 205 $ — $ 205 $ — $ — Interest rate swap — — — — 294 Total financial assets carried at fair value $ 205 $ — $ 205 $ — $ 294 </t>
        </is>
      </c>
    </row>
    <row r="7">
      <c r="A7" s="4" t="inlineStr">
        <is>
          <t>Summary of the Change in Fair Value of the Level 3 Financial Liabilities Related to Contingent Consideration</t>
        </is>
      </c>
      <c r="B7" s="4" t="inlineStr">
        <is>
          <t xml:space="preserve">The following table sets forth a summary of the change in fair value of the Company’s Level 3 financial liabilities related to earn-out consideration that are measured at fair value on a recurring basis. Stoneridge Brazil 2022 Balance at January 1 $ 7,351 Foreign currency adjustments 921 Earn-out consideration cash payment (8,272) Balance at September 3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Debt consisted of the following at September 30, 2023 and December 31, 2022: September 30, December 31, Interest rates at September 30, 2023 Maturity Debt Revolving Credit Facility $ 183,918 $ 167,802 7.15 % June 2024 Suzhou short-term credit line 2,055 1,450 3.25 % August 2024 Total debt 185,973 169,252 Less: current portion (185,973) (1,450) Total long-term debt, net $ — $ 167,8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s</t>
        </is>
      </c>
      <c r="B3" s="6" t="n">
        <v>956</v>
      </c>
      <c r="C3" s="6" t="n">
        <v>962</v>
      </c>
    </row>
    <row r="4">
      <c r="A4" s="4" t="inlineStr">
        <is>
          <t>Preferred shares, authorized (in shares)</t>
        </is>
      </c>
      <c r="B4" s="5" t="n">
        <v>5000</v>
      </c>
      <c r="C4" s="5" t="n">
        <v>5000</v>
      </c>
    </row>
    <row r="5">
      <c r="A5" s="4" t="inlineStr">
        <is>
          <t>Preferred shares, issued (in shares)</t>
        </is>
      </c>
      <c r="B5" s="5" t="n">
        <v>0</v>
      </c>
      <c r="C5" s="5" t="n">
        <v>0</v>
      </c>
    </row>
    <row r="6">
      <c r="A6" s="4" t="inlineStr">
        <is>
          <t>Common shares, authorized (in shares)</t>
        </is>
      </c>
      <c r="B6" s="5" t="n">
        <v>60000</v>
      </c>
      <c r="C6" s="5" t="n">
        <v>60000</v>
      </c>
    </row>
    <row r="7">
      <c r="A7" s="4" t="inlineStr">
        <is>
          <t>Common shares, issued (in shares)</t>
        </is>
      </c>
      <c r="B7" s="5" t="n">
        <v>28966</v>
      </c>
      <c r="C7" s="5" t="n">
        <v>28966</v>
      </c>
    </row>
    <row r="8">
      <c r="A8" s="4" t="inlineStr">
        <is>
          <t>Common shares, outstanding (in shares)</t>
        </is>
      </c>
      <c r="B8" s="5" t="n">
        <v>27548</v>
      </c>
      <c r="C8" s="5" t="n">
        <v>27341</v>
      </c>
    </row>
    <row r="9">
      <c r="A9" s="4" t="inlineStr">
        <is>
          <t>Common shares held in treasury, shares (in shares)</t>
        </is>
      </c>
      <c r="B9" s="5" t="n">
        <v>1418</v>
      </c>
      <c r="C9" s="5" t="n">
        <v>1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Average Number of Shares</t>
        </is>
      </c>
      <c r="B4" s="4" t="inlineStr">
        <is>
          <t>Weighted-average Common Shares outstanding used in calculating basic and diluted earnings per share were as follows: Three months ended Nine months ended 2023 2022 2023 2022 Basic weighted-average Common Shares outstanding 27,483,709 27,280,883 27,428,249 27,249,500 Effect of dilutive shares 250,400 243,557 — — Diluted weighted-average Common Shares outstanding 27,734,109 27,524,440 27,428,249 27,249,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Income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hanges in Accumulated Other Comprehensive Loss by Component</t>
        </is>
      </c>
      <c r="B4" s="4" t="inlineStr">
        <is>
          <t>Changes in accumulated other comprehensive loss for the three months ended September 30, 2023 and 2022 were as follows: Foreign Unrealized Total Balance at July 1, 2023 $ (96,310) $ 288 $ (96,022) Other comprehensive (loss) income before reclassifications (6,969) 53 (6,916) Amounts reclassified from accumulated other comprehensive loss — (179) (179) Net other comprehensive loss, net of tax (6,969) (126) (7,095) Balance at September 30, 2023 $ (103,279) $ 162 $ (103,117) Balance at July 1, 2022 $ (108,754) $ 1,174 $ (107,580) Other comprehensive (loss) income before reclassifications (10,348) 195 (10,153) Amounts reclassified from accumulated other comprehensive loss — (471) (471) Net other comprehensive loss, net of tax (10,348) (276) (10,624) Balance at September 30, 2022 $ (119,102) $ 898 $ (118,204) Changes in accumulated other comprehensive loss for the nine months ended September 30, 2023 and 2022 were as follows: Foreign Unrealized Total Balance at January 1, 2023 $ (103,374) $ 232 $ (103,142) Other comprehensive income before reclassifications 95 379 474 Amounts reclassified from accumulated other comprehensive loss — (449) (449) Net other comprehensive income (loss), net of tax 95 (70) 25 Balance at September 30, 2023 $ (103,279) $ 162 $ (103,117) Balance at January 1, 2022 $ (97,203) $ 179 $ (97,024) Other comprehensive (loss) income before reclassifications (19,057) 1,604 (17,453) Amounts reclassified from accumulated other comprehensive loss (2,842) (885) (3,727) Net other comprehensive (loss) income, net of tax (21,899) 719 (21,180) Balance at September 30, 2022 $ (119,102) $ 898 $ (118,2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Product Warranty and Recall Liability</t>
        </is>
      </c>
      <c r="B4" s="4" t="inlineStr">
        <is>
          <t xml:space="preserve">The following provides a reconciliation of changes in product warranty and recall reserve liability: Nine months ended September 30, 2023 2022 Product warranty and recall reserve at beginning of period $ 13,477 $ 9,846 Accruals for warranties established during period 10,521 7,395 Aggregate changes in pre-existing liabilities due to claim developments 579 1,158 Settlements made during the period (5,519) (5,762) Foreign currency translation (386) (934) Product warranty and recall reserve at end of period $ 18,672 $ 11,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Realignment and 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The settlement of liabilities associated with for the Canton Restructuring that relate to the Control Devices reportable segment include the following: Accrual as of 2022 Charge Utilization Accrual as of Cash Non-Cash Employee termination benefits $ 93 $ — $ (93) $ — $ — Total $ 93 $ — $ (93) $ — $ — Business realignment charges incurred by reportable segment were as follows: Three months ended Nine months ended 2023 2022 2023 2022 Control Devices (A) $ 132 $ — $ 511 $ — Electronics (B) 1,070 — 2,726 — Stoneridge Brazil (C) — 64 — 98 Unallocated Corporate (D) — 190 1,137 190 Total business realignment charges $ 1,202 $ 254 $ 4,374 $ 288 _____________________________________ (A) Severance costs for the three months ended September 30, 2023 related to SG&amp;A were $132. Severance costs for the nine months ended September 30, 2023 related to COGS and SG&amp;A were $369 and $142, respectively. (B) Severance costs for the three months ended September 30, 2023 related to COGS, SG&amp;A and D&amp;D were $30, $657 and $383, respectively. Severance costs for the nine months ended September 30, 2023 related to COGS, SG&amp;A and D&amp;D were $287, $2,056 and $383, respectively. (C) Severance costs for the three and nine months ended September 30, 2022 related to SG&amp;A were $64 and $98, respectively. (D) Employee separation related costs for the three and nine months ended September 30, 2023 related to SG&amp;A were $0 and $1,122, respectively. Employee separation related costs for the nine months ended September 30, 2023 related to D&amp;D were $15. Severance costs for both the three and nine months ended September 30, 2022 related to SG&amp;A were $190.</t>
        </is>
      </c>
    </row>
    <row r="5">
      <c r="A5" s="4" t="inlineStr">
        <is>
          <t>Schedule of Business Realignment Charges Classified by Statement of Operations</t>
        </is>
      </c>
      <c r="B5" s="4" t="inlineStr">
        <is>
          <t xml:space="preserve">Business realignment charges incurred, classified by statement of operations line item were as follows: Three months ended Nine months ended 2023 2022 2023 2022 Cost of goods sold $ 30 $ — $ 656 $ — Selling, general and administrative 789 254 3,320 288 Design and development 383 — 398 — Total business realignment charges $ 1,202 $ 254 $ 4,374 $ 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A summary of financial information by reportable segment is as follows: Three months ended Nine Months Ended 2023 2022 2023 2022 Net Sales: Control Devices $ 89,344 $ 88,901 $ 267,406 $ 257,527 Inter-segment sales 733 474 2,437 1,855 Control Devices net sales 90,077 89,375 269,843 259,382 Electronics 134,652 124,066 435,565 372,040 Inter-segment sales 8,649 5,948 25,656 21,027 Electronics net sales 143,301 130,014 461,221 393,067 Stoneridge Brazil 14,168 13,790 43,332 39,184 Inter-segment sales — 22 — 22 Stoneridge Brazil net sales 14,168 13,812 43,332 39,206 Eliminations (9,382) (6,444) (28,093) (22,904) Total net sales $ 238,164 $ 226,757 $ 746,303 $ 668,751 Operating Income (Loss): Control Devices $ 5,488 $ 7,522 $ 12,649 $ 18,416 Electronics 7,647 5,416 16,491 180 Stoneridge Brazil 1,241 908 3,483 2,370 Unallocated Corporate (A) (7,864) (7,983) (25,809) (24,015) Total operating income (loss) $ 6,512 $ 5,863 $ 6,814 $ (3,049) Depreciation and Amortization: Control Devices $ 3,100 $ 3,325 $ 9,373 $ 10,291 Electronics 3,521 3,372 10,488 10,495 Stoneridge Brazil 1,259 968 3,545 2,991 Unallocated Corporate 593 589 1,800 1,717 Total depreciation and amortization (B) $ 8,473 $ 8,254 $ 25,206 $ 25,494 Interest Expense (Income), net: Control Devices $ 37 $ 30 $ 120 $ 73 Electronics 456 279 1,452 580 Stoneridge Brazil (680) (298) (1,269) (989) Unallocated Corporate 3,500 1,834 8,876 5,184 Total interest expense, net $ 3,313 $ 1,845 $ 9,179 $ 4,848 Capital Expenditures: Control Devices $ 2,986 $ 3,536 $ 6,961 $ 9,297 Electronics 4,710 2,293 13,251 7,052 Stoneridge Brazil 889 757 2,307 2,684 Unallocated Corporate (C) 371 (52) 700 649 Total capital expenditures $ 8,956 $ 6,534 $ 23,219 $ 19,682 September 30, December 31, Total Assets: Control Devices $ 174,191 $ 174,535 Electronics 393,385 369,232 Stoneridge Brazil 65,430 60,861 Corporate (C) 416,377 419,469 Eliminations (370,609) (371,992) Total assets $ 678,774 $ 652,105 </t>
        </is>
      </c>
    </row>
    <row r="5">
      <c r="A5" s="4" t="inlineStr">
        <is>
          <t>Schedule of Revenue from External Customers and Long-Lived Assets, by Geographical Areas</t>
        </is>
      </c>
      <c r="B5" s="4" t="inlineStr">
        <is>
          <t>The following tables present net sales and long-term assets for each of the geographic areas in which the Company operates: Three months ended Nine months ended 2023 2022 2023 2022 Net Sales: North America $ 126,499 $ 117,010 $ 385,813 $ 330,480 South America 14,168 13,790 43,332 39,184 Europe and Other 97,497 95,957 317,158 299,087 Total net sales $ 238,164 $ 226,757 $ 746,303 $ 668,751 September 30, December 31, Long-term Assets: North America $ 91,019 $ 92,149 South America 32,688 31,796 Europe and Other 118,649 118,609 Total long-term assets $ 242,356 $ 242,554 _____________________________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Segment and Geographical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38164</v>
      </c>
      <c r="C4" s="6" t="n">
        <v>226757</v>
      </c>
      <c r="D4" s="6" t="n">
        <v>746303</v>
      </c>
      <c r="E4" s="6" t="n">
        <v>66875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26499</v>
      </c>
      <c r="C7" s="5" t="n">
        <v>117010</v>
      </c>
      <c r="D7" s="5" t="n">
        <v>385813</v>
      </c>
      <c r="E7" s="5" t="n">
        <v>330480</v>
      </c>
    </row>
    <row r="8">
      <c r="A8" s="4" t="inlineStr">
        <is>
          <t>Sou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4168</v>
      </c>
      <c r="C10" s="5" t="n">
        <v>13790</v>
      </c>
      <c r="D10" s="5" t="n">
        <v>43332</v>
      </c>
      <c r="E10" s="5" t="n">
        <v>39184</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82737</v>
      </c>
      <c r="C13" s="5" t="n">
        <v>81007</v>
      </c>
      <c r="D13" s="5" t="n">
        <v>269154</v>
      </c>
      <c r="E13" s="5" t="n">
        <v>256370</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4760</v>
      </c>
      <c r="C16" s="5" t="n">
        <v>14950</v>
      </c>
      <c r="D16" s="5" t="n">
        <v>48004</v>
      </c>
      <c r="E16" s="5" t="n">
        <v>42717</v>
      </c>
    </row>
    <row r="17">
      <c r="A17" s="4" t="inlineStr">
        <is>
          <t>Control De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89344</v>
      </c>
      <c r="C19" s="5" t="n">
        <v>88901</v>
      </c>
      <c r="D19" s="5" t="n">
        <v>267406</v>
      </c>
      <c r="E19" s="5" t="n">
        <v>257527</v>
      </c>
    </row>
    <row r="20">
      <c r="A20" s="4" t="inlineStr">
        <is>
          <t>Control Devices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75565</v>
      </c>
      <c r="C22" s="5" t="n">
        <v>76055</v>
      </c>
      <c r="D22" s="5" t="n">
        <v>229990</v>
      </c>
      <c r="E22" s="5" t="n">
        <v>219453</v>
      </c>
    </row>
    <row r="23">
      <c r="A23" s="4" t="inlineStr">
        <is>
          <t>Control Devices | Sou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0</v>
      </c>
      <c r="C25" s="5" t="n">
        <v>0</v>
      </c>
      <c r="D25" s="5" t="n">
        <v>0</v>
      </c>
      <c r="E25" s="5" t="n">
        <v>0</v>
      </c>
    </row>
    <row r="26">
      <c r="A26" s="4" t="inlineStr">
        <is>
          <t>Control Devices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0</v>
      </c>
      <c r="C28" s="5" t="n">
        <v>0</v>
      </c>
      <c r="D28" s="5" t="n">
        <v>0</v>
      </c>
      <c r="E28" s="5" t="n">
        <v>0</v>
      </c>
    </row>
    <row r="29">
      <c r="A29" s="4" t="inlineStr">
        <is>
          <t>Control Devices |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13779</v>
      </c>
      <c r="C31" s="5" t="n">
        <v>12846</v>
      </c>
      <c r="D31" s="5" t="n">
        <v>37416</v>
      </c>
      <c r="E31" s="5" t="n">
        <v>38074</v>
      </c>
    </row>
    <row r="32">
      <c r="A32" s="4" t="inlineStr">
        <is>
          <t>Electron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34652</v>
      </c>
      <c r="C34" s="5" t="n">
        <v>124066</v>
      </c>
      <c r="D34" s="5" t="n">
        <v>435565</v>
      </c>
      <c r="E34" s="5" t="n">
        <v>372040</v>
      </c>
    </row>
    <row r="35">
      <c r="A35" s="4" t="inlineStr">
        <is>
          <t>Electronics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50934</v>
      </c>
      <c r="C37" s="5" t="n">
        <v>40955</v>
      </c>
      <c r="D37" s="5" t="n">
        <v>155823</v>
      </c>
      <c r="E37" s="5" t="n">
        <v>111027</v>
      </c>
    </row>
    <row r="38">
      <c r="A38" s="4" t="inlineStr">
        <is>
          <t>Electronics | South Ame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0</v>
      </c>
      <c r="C40" s="5" t="n">
        <v>0</v>
      </c>
      <c r="D40" s="5" t="n">
        <v>0</v>
      </c>
      <c r="E40" s="5" t="n">
        <v>0</v>
      </c>
    </row>
    <row r="41">
      <c r="A41" s="4" t="inlineStr">
        <is>
          <t>Electronics | Europ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82737</v>
      </c>
      <c r="C43" s="5" t="n">
        <v>81007</v>
      </c>
      <c r="D43" s="5" t="n">
        <v>269154</v>
      </c>
      <c r="E43" s="5" t="n">
        <v>256370</v>
      </c>
    </row>
    <row r="44">
      <c r="A44" s="4" t="inlineStr">
        <is>
          <t>Electronics | Asia Pacifi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981</v>
      </c>
      <c r="C46" s="5" t="n">
        <v>2104</v>
      </c>
      <c r="D46" s="5" t="n">
        <v>10588</v>
      </c>
      <c r="E46" s="5" t="n">
        <v>4643</v>
      </c>
    </row>
    <row r="47">
      <c r="A47" s="4" t="inlineStr">
        <is>
          <t>Stoneridge Brazi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14168</v>
      </c>
      <c r="C49" s="5" t="n">
        <v>13790</v>
      </c>
      <c r="D49" s="5" t="n">
        <v>43332</v>
      </c>
      <c r="E49" s="5" t="n">
        <v>39184</v>
      </c>
    </row>
    <row r="50">
      <c r="A50" s="4" t="inlineStr">
        <is>
          <t>Stoneridge Brazil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0</v>
      </c>
      <c r="C52" s="5" t="n">
        <v>0</v>
      </c>
      <c r="D52" s="5" t="n">
        <v>0</v>
      </c>
      <c r="E52" s="5" t="n">
        <v>0</v>
      </c>
    </row>
    <row r="53">
      <c r="A53" s="4" t="inlineStr">
        <is>
          <t>Stoneridge Brazil | South Americ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14168</v>
      </c>
      <c r="C55" s="5" t="n">
        <v>13790</v>
      </c>
      <c r="D55" s="5" t="n">
        <v>43332</v>
      </c>
      <c r="E55" s="5" t="n">
        <v>39184</v>
      </c>
    </row>
    <row r="56">
      <c r="A56" s="4" t="inlineStr">
        <is>
          <t>Stoneridge Brazil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0</v>
      </c>
      <c r="C58" s="5" t="n">
        <v>0</v>
      </c>
      <c r="D58" s="5" t="n">
        <v>0</v>
      </c>
      <c r="E58" s="5" t="n">
        <v>0</v>
      </c>
    </row>
    <row r="59">
      <c r="A59" s="4" t="inlineStr">
        <is>
          <t>Stoneridge Brazil | Asia Pacif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Contract liabilities</t>
        </is>
      </c>
      <c r="B4" s="5" t="n">
        <v>0</v>
      </c>
      <c r="C4" s="5" t="n">
        <v>0</v>
      </c>
    </row>
    <row r="5">
      <c r="A5" s="4" t="inlineStr">
        <is>
          <t>Capitalized contract acquisition costs</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8374</v>
      </c>
      <c r="C3" s="6" t="n">
        <v>121983</v>
      </c>
    </row>
    <row r="4">
      <c r="A4" s="4" t="inlineStr">
        <is>
          <t>Work-in-progress</t>
        </is>
      </c>
      <c r="B4" s="5" t="n">
        <v>11645</v>
      </c>
      <c r="C4" s="5" t="n">
        <v>7812</v>
      </c>
    </row>
    <row r="5">
      <c r="A5" s="4" t="inlineStr">
        <is>
          <t>Finished goods</t>
        </is>
      </c>
      <c r="B5" s="5" t="n">
        <v>33158</v>
      </c>
      <c r="C5" s="5" t="n">
        <v>22785</v>
      </c>
    </row>
    <row r="6">
      <c r="A6" s="4" t="inlineStr">
        <is>
          <t>Total inventories, net</t>
        </is>
      </c>
      <c r="B6" s="6" t="n">
        <v>183177</v>
      </c>
      <c r="C6" s="6" t="n">
        <v>152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amount, FIFO</t>
        </is>
      </c>
      <c r="B3" s="6" t="n">
        <v>170252</v>
      </c>
      <c r="C3" s="6" t="n">
        <v>139996</v>
      </c>
    </row>
    <row r="4">
      <c r="A4" s="4" t="inlineStr">
        <is>
          <t>Inventory amount, weighted average cost</t>
        </is>
      </c>
      <c r="B4" s="6" t="n">
        <v>12925</v>
      </c>
      <c r="C4" s="6" t="n">
        <v>125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22" customWidth="1" min="3" max="3"/>
    <col width="78" customWidth="1" min="4" max="4"/>
    <col width="22" customWidth="1" min="5" max="5"/>
    <col width="33" customWidth="1" min="6" max="6"/>
    <col width="25" customWidth="1" min="7" max="7"/>
    <col width="22" customWidth="1" min="8" max="8"/>
    <col width="33" customWidth="1" min="9" max="9"/>
    <col width="22" customWidth="1" min="10" max="10"/>
    <col width="31" customWidth="1" min="11" max="11"/>
    <col width="22" customWidth="1" min="12" max="12"/>
  </cols>
  <sheetData>
    <row r="1">
      <c r="A1" s="1" t="inlineStr">
        <is>
          <t>Financial Instruments and Fair Value Measurements - Narrative (Details) $ / shares in Units, $ in Thousands</t>
        </is>
      </c>
      <c r="B1" s="2" t="inlineStr">
        <is>
          <t>1 Months Ended</t>
        </is>
      </c>
      <c r="C1" s="2" t="inlineStr">
        <is>
          <t>3 Months Ended</t>
        </is>
      </c>
      <c r="G1" s="2" t="inlineStr">
        <is>
          <t>6 Months Ended</t>
        </is>
      </c>
      <c r="H1" s="2" t="inlineStr">
        <is>
          <t>9 Months Ended</t>
        </is>
      </c>
    </row>
    <row r="2">
      <c r="B2" s="2" t="inlineStr">
        <is>
          <t>Apr. 30, 2022 USD ($)</t>
        </is>
      </c>
      <c r="C2" s="2" t="inlineStr">
        <is>
          <t>Sep. 30, 2023 USD ($)</t>
        </is>
      </c>
      <c r="D2" s="2" t="inlineStr">
        <is>
          <t>Dec. 31, 2022 USD ($) $ / shares</t>
        </is>
      </c>
      <c r="E2" s="2" t="inlineStr">
        <is>
          <t>Sep. 30, 2022 USD ($)</t>
        </is>
      </c>
      <c r="F2" s="2" t="inlineStr">
        <is>
          <t>Jun. 30, 2022 USD ($) $ / shares</t>
        </is>
      </c>
      <c r="G2" s="2" t="inlineStr">
        <is>
          <t>Jun. 30, 2022 $ / shares</t>
        </is>
      </c>
      <c r="H2" s="2" t="inlineStr">
        <is>
          <t>Sep. 30, 2023 USD ($)</t>
        </is>
      </c>
      <c r="I2" s="2" t="inlineStr">
        <is>
          <t>Sep. 30, 2022 USD ($) $ / shares</t>
        </is>
      </c>
      <c r="J2" s="2" t="inlineStr">
        <is>
          <t>May 05, 2022 contract</t>
        </is>
      </c>
      <c r="K2" s="2" t="inlineStr">
        <is>
          <t>Dec. 31, 2021 USD ($) contract</t>
        </is>
      </c>
      <c r="L2" s="2" t="inlineStr">
        <is>
          <t>Feb. 18,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y transaction (gains) losses</t>
        </is>
      </c>
      <c r="B4" s="4" t="inlineStr">
        <is>
          <t xml:space="preserve"> </t>
        </is>
      </c>
      <c r="C4" s="6" t="n">
        <v>-1359</v>
      </c>
      <c r="D4" s="4" t="inlineStr">
        <is>
          <t xml:space="preserve"> </t>
        </is>
      </c>
      <c r="E4" s="6" t="n">
        <v>2259</v>
      </c>
      <c r="F4" s="4" t="inlineStr">
        <is>
          <t xml:space="preserve"> </t>
        </is>
      </c>
      <c r="G4" s="4" t="inlineStr">
        <is>
          <t xml:space="preserve"> </t>
        </is>
      </c>
      <c r="H4" s="6" t="n">
        <v>2099</v>
      </c>
      <c r="I4" s="6" t="n">
        <v>6500</v>
      </c>
      <c r="J4" s="4" t="inlineStr">
        <is>
          <t xml:space="preserve"> </t>
        </is>
      </c>
      <c r="K4" s="4" t="inlineStr">
        <is>
          <t xml:space="preserve"> </t>
        </is>
      </c>
      <c r="L4" s="4" t="inlineStr">
        <is>
          <t xml:space="preserve"> </t>
        </is>
      </c>
    </row>
    <row r="5">
      <c r="A5" s="4" t="inlineStr">
        <is>
          <t>Gain on settlement of net investment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3716</v>
      </c>
      <c r="J5" s="4" t="inlineStr">
        <is>
          <t xml:space="preserve"> </t>
        </is>
      </c>
      <c r="K5" s="4" t="inlineStr">
        <is>
          <t xml:space="preserve"> </t>
        </is>
      </c>
      <c r="L5" s="4" t="inlineStr">
        <is>
          <t xml:space="preserve"> </t>
        </is>
      </c>
    </row>
    <row r="6">
      <c r="A6" s="4" t="inlineStr">
        <is>
          <t>Derivative, Gain, Statement of Income or Comprehensive Income [Extensible Enumeration]</t>
        </is>
      </c>
      <c r="B6" s="4" t="inlineStr">
        <is>
          <t xml:space="preserve"> </t>
        </is>
      </c>
      <c r="C6" s="4" t="inlineStr">
        <is>
          <t xml:space="preserve"> </t>
        </is>
      </c>
      <c r="D6" s="4" t="inlineStr">
        <is>
          <t>Other Comprehensive Income (Loss), Net of Tax, Portion Attributable to Parent</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settlement of net investment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3820</v>
      </c>
      <c r="J7" s="4" t="inlineStr">
        <is>
          <t xml:space="preserve"> </t>
        </is>
      </c>
      <c r="K7" s="4" t="inlineStr">
        <is>
          <t xml:space="preserve"> </t>
        </is>
      </c>
      <c r="L7" s="4" t="inlineStr">
        <is>
          <t xml:space="preserve"> </t>
        </is>
      </c>
    </row>
    <row r="8">
      <c r="A8" s="4" t="inlineStr">
        <is>
          <t>Total interest expense, net</t>
        </is>
      </c>
      <c r="B8" s="4" t="inlineStr">
        <is>
          <t xml:space="preserve"> </t>
        </is>
      </c>
      <c r="C8" s="5" t="n">
        <v>3313</v>
      </c>
      <c r="D8" s="4" t="inlineStr">
        <is>
          <t xml:space="preserve"> </t>
        </is>
      </c>
      <c r="E8" s="5" t="n">
        <v>1845</v>
      </c>
      <c r="F8" s="4" t="inlineStr">
        <is>
          <t xml:space="preserve"> </t>
        </is>
      </c>
      <c r="G8" s="4" t="inlineStr">
        <is>
          <t xml:space="preserve"> </t>
        </is>
      </c>
      <c r="H8" s="5" t="n">
        <v>9179</v>
      </c>
      <c r="I8" s="5" t="n">
        <v>4848</v>
      </c>
      <c r="J8" s="4" t="inlineStr">
        <is>
          <t xml:space="preserve"> </t>
        </is>
      </c>
      <c r="K8" s="4" t="inlineStr">
        <is>
          <t xml:space="preserve"> </t>
        </is>
      </c>
      <c r="L8" s="4" t="inlineStr">
        <is>
          <t xml:space="preserve"> </t>
        </is>
      </c>
    </row>
    <row r="9">
      <c r="A9" s="4" t="inlineStr">
        <is>
          <t>Earn-out consideration obligation paid</t>
        </is>
      </c>
      <c r="B9" s="6" t="n">
        <v>82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arn-out consideration obligation paid within operating activities</t>
        </is>
      </c>
      <c r="B10" s="5" t="n">
        <v>19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arn-out consideration obligation paid within financing activities</t>
        </is>
      </c>
      <c r="B11" s="6" t="n">
        <v>6276</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6" t="n">
        <v>6276</v>
      </c>
      <c r="J11" s="4" t="inlineStr">
        <is>
          <t xml:space="preserve"> </t>
        </is>
      </c>
      <c r="K11" s="4" t="inlineStr">
        <is>
          <t xml:space="preserve"> </t>
        </is>
      </c>
      <c r="L11" s="4" t="inlineStr">
        <is>
          <t xml:space="preserve"> </t>
        </is>
      </c>
    </row>
    <row r="12">
      <c r="A12" s="4" t="inlineStr">
        <is>
          <t>Non investment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hedge contracts |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v>
      </c>
      <c r="K14" s="5" t="n">
        <v>2</v>
      </c>
      <c r="L14" s="4" t="inlineStr">
        <is>
          <t xml:space="preserve"> </t>
        </is>
      </c>
    </row>
    <row r="15">
      <c r="A15" s="4" t="inlineStr">
        <is>
          <t>Gain on settlement of net investment hedge</t>
        </is>
      </c>
      <c r="B15" s="4" t="inlineStr">
        <is>
          <t xml:space="preserve"> </t>
        </is>
      </c>
      <c r="C15" s="4" t="inlineStr">
        <is>
          <t xml:space="preserve"> </t>
        </is>
      </c>
      <c r="D15" s="4" t="inlineStr">
        <is>
          <t xml:space="preserve"> </t>
        </is>
      </c>
      <c r="E15" s="4" t="inlineStr">
        <is>
          <t xml:space="preserve"> </t>
        </is>
      </c>
      <c r="F15" s="6" t="n">
        <v>37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settlement of net investment hedge</t>
        </is>
      </c>
      <c r="B16" s="4" t="inlineStr">
        <is>
          <t xml:space="preserve"> </t>
        </is>
      </c>
      <c r="C16" s="4" t="inlineStr">
        <is>
          <t xml:space="preserve"> </t>
        </is>
      </c>
      <c r="D16" s="4" t="inlineStr">
        <is>
          <t xml:space="preserve"> </t>
        </is>
      </c>
      <c r="E16" s="5" t="n">
        <v>38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 investment hedges | Revision of Prior Period, Reclassific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on settlement of net investment hedge</t>
        </is>
      </c>
      <c r="B19" s="4" t="inlineStr">
        <is>
          <t xml:space="preserve"> </t>
        </is>
      </c>
      <c r="C19" s="4" t="inlineStr">
        <is>
          <t xml:space="preserve"> </t>
        </is>
      </c>
      <c r="D19" s="6" t="n">
        <v>37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ome (loss) per share (in dollars per share) | $ / shares</t>
        </is>
      </c>
      <c r="B20" s="4" t="inlineStr">
        <is>
          <t xml:space="preserve"> </t>
        </is>
      </c>
      <c r="C20" s="4" t="inlineStr">
        <is>
          <t xml:space="preserve"> </t>
        </is>
      </c>
      <c r="D20" s="7" t="n">
        <v>-0.1</v>
      </c>
      <c r="E20" s="4" t="inlineStr">
        <is>
          <t xml:space="preserve"> </t>
        </is>
      </c>
      <c r="F20" s="7" t="n">
        <v>-0.1</v>
      </c>
      <c r="G20" s="7" t="n">
        <v>-0.1</v>
      </c>
      <c r="H20" s="4" t="inlineStr">
        <is>
          <t xml:space="preserve"> </t>
        </is>
      </c>
      <c r="I20" s="7" t="n">
        <v>-0.1</v>
      </c>
      <c r="J20" s="4" t="inlineStr">
        <is>
          <t xml:space="preserve"> </t>
        </is>
      </c>
      <c r="K20" s="4" t="inlineStr">
        <is>
          <t xml:space="preserve"> </t>
        </is>
      </c>
      <c r="L20" s="4" t="inlineStr">
        <is>
          <t xml:space="preserve"> </t>
        </is>
      </c>
    </row>
    <row r="21">
      <c r="A21" s="4" t="inlineStr">
        <is>
          <t>Non investment hedges | Net Investment Hedge Du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ional am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000</v>
      </c>
      <c r="L23" s="4" t="inlineStr">
        <is>
          <t xml:space="preserve"> </t>
        </is>
      </c>
    </row>
    <row r="24">
      <c r="A24" s="4" t="inlineStr">
        <is>
          <t>Non investment hedges | Net Investment Hedge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ional am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000</v>
      </c>
      <c r="L26" s="4" t="inlineStr">
        <is>
          <t xml:space="preserve"> </t>
        </is>
      </c>
    </row>
    <row r="27">
      <c r="A27" s="4" t="inlineStr">
        <is>
          <t>Cash flow hedges | Mexican Peso-Denominated Foreign Currency Forward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ional amounts</t>
        </is>
      </c>
      <c r="B29" s="4" t="inlineStr">
        <is>
          <t xml:space="preserve"> </t>
        </is>
      </c>
      <c r="C29" s="6" t="n">
        <v>22973</v>
      </c>
      <c r="D29" s="6" t="n">
        <v>0</v>
      </c>
      <c r="E29" s="4" t="inlineStr">
        <is>
          <t xml:space="preserve"> </t>
        </is>
      </c>
      <c r="F29" s="4" t="inlineStr">
        <is>
          <t xml:space="preserve"> </t>
        </is>
      </c>
      <c r="G29" s="4" t="inlineStr">
        <is>
          <t xml:space="preserve"> </t>
        </is>
      </c>
      <c r="H29" s="5" t="n">
        <v>22973</v>
      </c>
      <c r="I29" s="4" t="inlineStr">
        <is>
          <t xml:space="preserve"> </t>
        </is>
      </c>
      <c r="J29" s="4" t="inlineStr">
        <is>
          <t xml:space="preserve"> </t>
        </is>
      </c>
      <c r="K29" s="4" t="inlineStr">
        <is>
          <t xml:space="preserve"> </t>
        </is>
      </c>
      <c r="L29" s="4" t="inlineStr">
        <is>
          <t xml:space="preserve"> </t>
        </is>
      </c>
    </row>
    <row r="30">
      <c r="A30" s="4" t="inlineStr">
        <is>
          <t>Cash flow hedges |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ional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000</v>
      </c>
    </row>
    <row r="33">
      <c r="A33" s="4" t="inlineStr">
        <is>
          <t>Total interest expense, net</t>
        </is>
      </c>
      <c r="B33" s="4" t="inlineStr">
        <is>
          <t xml:space="preserve"> </t>
        </is>
      </c>
      <c r="C33" s="4" t="inlineStr">
        <is>
          <t xml:space="preserve"> </t>
        </is>
      </c>
      <c r="D33" s="4" t="inlineStr">
        <is>
          <t xml:space="preserve"> </t>
        </is>
      </c>
      <c r="E33" s="6" t="n">
        <v>-100</v>
      </c>
      <c r="F33" s="4" t="inlineStr">
        <is>
          <t xml:space="preserve"> </t>
        </is>
      </c>
      <c r="G33" s="4" t="inlineStr">
        <is>
          <t xml:space="preserve"> </t>
        </is>
      </c>
      <c r="H33" s="6" t="n">
        <v>-290</v>
      </c>
      <c r="I33" s="6" t="n">
        <v>133</v>
      </c>
      <c r="J33" s="4" t="inlineStr">
        <is>
          <t xml:space="preserve"> </t>
        </is>
      </c>
      <c r="K33" s="4" t="inlineStr">
        <is>
          <t xml:space="preserve"> </t>
        </is>
      </c>
      <c r="L33" s="4" t="inlineStr">
        <is>
          <t xml:space="preserve"> </t>
        </is>
      </c>
    </row>
  </sheetData>
  <mergeCells count="3">
    <mergeCell ref="A1:A2"/>
    <mergeCell ref="C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8164</v>
      </c>
      <c r="C4" s="6" t="n">
        <v>226757</v>
      </c>
      <c r="D4" s="6" t="n">
        <v>746303</v>
      </c>
      <c r="E4" s="6" t="n">
        <v>66875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85689</v>
      </c>
      <c r="C6" s="5" t="n">
        <v>177317</v>
      </c>
      <c r="D6" s="5" t="n">
        <v>590538</v>
      </c>
      <c r="E6" s="5" t="n">
        <v>539304</v>
      </c>
    </row>
    <row r="7">
      <c r="A7" s="4" t="inlineStr">
        <is>
          <t>Selling, general and administrative</t>
        </is>
      </c>
      <c r="B7" s="5" t="n">
        <v>28111</v>
      </c>
      <c r="C7" s="5" t="n">
        <v>27444</v>
      </c>
      <c r="D7" s="5" t="n">
        <v>91465</v>
      </c>
      <c r="E7" s="5" t="n">
        <v>83781</v>
      </c>
    </row>
    <row r="8">
      <c r="A8" s="4" t="inlineStr">
        <is>
          <t>Design and development</t>
        </is>
      </c>
      <c r="B8" s="5" t="n">
        <v>17852</v>
      </c>
      <c r="C8" s="5" t="n">
        <v>16133</v>
      </c>
      <c r="D8" s="5" t="n">
        <v>57486</v>
      </c>
      <c r="E8" s="5" t="n">
        <v>48715</v>
      </c>
    </row>
    <row r="9">
      <c r="A9" s="4" t="inlineStr">
        <is>
          <t>Operating income (loss)</t>
        </is>
      </c>
      <c r="B9" s="5" t="n">
        <v>6512</v>
      </c>
      <c r="C9" s="5" t="n">
        <v>5863</v>
      </c>
      <c r="D9" s="5" t="n">
        <v>6814</v>
      </c>
      <c r="E9" s="5" t="n">
        <v>-3049</v>
      </c>
    </row>
    <row r="10">
      <c r="A10" s="4" t="inlineStr">
        <is>
          <t>Interest expense, net</t>
        </is>
      </c>
      <c r="B10" s="5" t="n">
        <v>3313</v>
      </c>
      <c r="C10" s="5" t="n">
        <v>1845</v>
      </c>
      <c r="D10" s="5" t="n">
        <v>9179</v>
      </c>
      <c r="E10" s="5" t="n">
        <v>4848</v>
      </c>
    </row>
    <row r="11">
      <c r="A11" s="4" t="inlineStr">
        <is>
          <t>Equity in loss (earnings) of investee</t>
        </is>
      </c>
      <c r="B11" s="5" t="n">
        <v>141</v>
      </c>
      <c r="C11" s="5" t="n">
        <v>-34</v>
      </c>
      <c r="D11" s="5" t="n">
        <v>641</v>
      </c>
      <c r="E11" s="5" t="n">
        <v>424</v>
      </c>
    </row>
    <row r="12">
      <c r="A12" s="4" t="inlineStr">
        <is>
          <t>Other (income) expense, net</t>
        </is>
      </c>
      <c r="B12" s="5" t="n">
        <v>-1383</v>
      </c>
      <c r="C12" s="5" t="n">
        <v>2332</v>
      </c>
      <c r="D12" s="5" t="n">
        <v>2152</v>
      </c>
      <c r="E12" s="5" t="n">
        <v>3067</v>
      </c>
    </row>
    <row r="13">
      <c r="A13" s="4" t="inlineStr">
        <is>
          <t>Income (loss) before income taxes</t>
        </is>
      </c>
      <c r="B13" s="5" t="n">
        <v>4441</v>
      </c>
      <c r="C13" s="5" t="n">
        <v>1720</v>
      </c>
      <c r="D13" s="5" t="n">
        <v>-5158</v>
      </c>
      <c r="E13" s="5" t="n">
        <v>-11388</v>
      </c>
    </row>
    <row r="14">
      <c r="A14" s="4" t="inlineStr">
        <is>
          <t>Provision for income taxes</t>
        </is>
      </c>
      <c r="B14" s="5" t="n">
        <v>2270</v>
      </c>
      <c r="C14" s="5" t="n">
        <v>989</v>
      </c>
      <c r="D14" s="5" t="n">
        <v>3049</v>
      </c>
      <c r="E14" s="5" t="n">
        <v>2895</v>
      </c>
    </row>
    <row r="15">
      <c r="A15" s="4" t="inlineStr">
        <is>
          <t>Net income (loss)</t>
        </is>
      </c>
      <c r="B15" s="6" t="n">
        <v>2171</v>
      </c>
      <c r="C15" s="6" t="n">
        <v>731</v>
      </c>
      <c r="D15" s="6" t="n">
        <v>-8207</v>
      </c>
      <c r="E15" s="6" t="n">
        <v>-14283</v>
      </c>
    </row>
    <row r="16">
      <c r="A16" s="3" t="inlineStr">
        <is>
          <t>Income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08</v>
      </c>
      <c r="C17" s="7" t="n">
        <v>0.03</v>
      </c>
      <c r="D17" s="7" t="n">
        <v>-0.3</v>
      </c>
      <c r="E17" s="7" t="n">
        <v>-0.52</v>
      </c>
    </row>
    <row r="18">
      <c r="A18" s="4" t="inlineStr">
        <is>
          <t>Diluted (in dollars per share)</t>
        </is>
      </c>
      <c r="B18" s="7" t="n">
        <v>0.08</v>
      </c>
      <c r="C18" s="7" t="n">
        <v>0.03</v>
      </c>
      <c r="D18" s="7" t="n">
        <v>-0.3</v>
      </c>
      <c r="E18" s="7" t="n">
        <v>-0.52</v>
      </c>
    </row>
    <row r="19">
      <c r="A19" s="3" t="inlineStr">
        <is>
          <t>Weighted-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7483709</v>
      </c>
      <c r="C20" s="5" t="n">
        <v>27280883</v>
      </c>
      <c r="D20" s="5" t="n">
        <v>27428249</v>
      </c>
      <c r="E20" s="5" t="n">
        <v>27249500</v>
      </c>
    </row>
    <row r="21">
      <c r="A21" s="4" t="inlineStr">
        <is>
          <t>Diluted (in shares)</t>
        </is>
      </c>
      <c r="B21" s="5" t="n">
        <v>27734109</v>
      </c>
      <c r="C21" s="5" t="n">
        <v>27524440</v>
      </c>
      <c r="D21" s="5" t="n">
        <v>27428249</v>
      </c>
      <c r="E21" s="5" t="n">
        <v>27249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chedule of Derivative Instruments in Statement of Financial Position, Fair Value (Details) - Cash flow hedges - USD ($) $ in Thousands</t>
        </is>
      </c>
      <c r="B1" s="2" t="inlineStr">
        <is>
          <t>Sep. 30, 2023</t>
        </is>
      </c>
      <c r="C1" s="2" t="inlineStr">
        <is>
          <t>Dec. 31, 2022</t>
        </is>
      </c>
      <c r="D1" s="2" t="inlineStr">
        <is>
          <t>Feb. 18, 2020</t>
        </is>
      </c>
    </row>
    <row r="2">
      <c r="A2" s="4" t="inlineStr">
        <is>
          <t>Interest rate swap</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otional amounts</t>
        </is>
      </c>
      <c r="B4" s="4" t="inlineStr">
        <is>
          <t xml:space="preserve"> </t>
        </is>
      </c>
      <c r="C4" s="4" t="inlineStr">
        <is>
          <t xml:space="preserve"> </t>
        </is>
      </c>
      <c r="D4" s="6" t="n">
        <v>50000</v>
      </c>
    </row>
    <row r="5">
      <c r="A5" s="4" t="inlineStr">
        <is>
          <t>Designated as Hedging Instrument | Forward currency contrac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s</t>
        </is>
      </c>
      <c r="B7" s="6" t="n">
        <v>22973</v>
      </c>
      <c r="C7" s="6" t="n">
        <v>0</v>
      </c>
      <c r="D7" s="4" t="inlineStr">
        <is>
          <t xml:space="preserve"> </t>
        </is>
      </c>
    </row>
    <row r="8">
      <c r="A8" s="4" t="inlineStr">
        <is>
          <t>Designated as Hedging Instrument | Forward currency contracts | Prepaid expenses and other current asse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inancial assets carried at fair value</t>
        </is>
      </c>
      <c r="B10" s="5" t="n">
        <v>205</v>
      </c>
      <c r="C10" s="5" t="n">
        <v>0</v>
      </c>
      <c r="D10" s="4" t="inlineStr">
        <is>
          <t xml:space="preserve"> </t>
        </is>
      </c>
    </row>
    <row r="11">
      <c r="A11" s="4" t="inlineStr">
        <is>
          <t>Designated as Hedging Instrument | Interest rate swap</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s</t>
        </is>
      </c>
      <c r="B13" s="5" t="n">
        <v>0</v>
      </c>
      <c r="C13" s="5" t="n">
        <v>50000</v>
      </c>
      <c r="D13" s="4" t="inlineStr">
        <is>
          <t xml:space="preserve"> </t>
        </is>
      </c>
    </row>
    <row r="14">
      <c r="A14" s="4" t="inlineStr">
        <is>
          <t>Designated as Hedging Instrument | Interest rate swap | Prepaid expenses and other current asse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inancial assets carried at fair value</t>
        </is>
      </c>
      <c r="B16" s="6" t="n">
        <v>0</v>
      </c>
      <c r="C16" s="6" t="n">
        <v>294</v>
      </c>
      <c r="D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Cash Flow Hedges Included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 investment hedges | Cross-currency swaps</t>
        </is>
      </c>
      <c r="B3" s="4" t="inlineStr">
        <is>
          <t xml:space="preserve"> </t>
        </is>
      </c>
      <c r="C3" s="4" t="inlineStr">
        <is>
          <t xml:space="preserve"> </t>
        </is>
      </c>
      <c r="D3" s="4" t="inlineStr">
        <is>
          <t xml:space="preserve"> </t>
        </is>
      </c>
      <c r="E3" s="4" t="inlineStr">
        <is>
          <t xml:space="preserve"> </t>
        </is>
      </c>
    </row>
    <row r="4">
      <c r="A4" s="3" t="inlineStr">
        <is>
          <t>Derivatives designated as cash flow hedges:</t>
        </is>
      </c>
      <c r="B4" s="4" t="inlineStr">
        <is>
          <t xml:space="preserve"> </t>
        </is>
      </c>
      <c r="C4" s="4" t="inlineStr">
        <is>
          <t xml:space="preserve"> </t>
        </is>
      </c>
      <c r="D4" s="4" t="inlineStr">
        <is>
          <t xml:space="preserve"> </t>
        </is>
      </c>
      <c r="E4" s="4" t="inlineStr">
        <is>
          <t xml:space="preserve"> </t>
        </is>
      </c>
    </row>
    <row r="5">
      <c r="A5" s="4" t="inlineStr">
        <is>
          <t>Gain (loss) recorded in other comprehensive income (loss)</t>
        </is>
      </c>
      <c r="B5" s="6" t="n">
        <v>0</v>
      </c>
      <c r="C5" s="6" t="n">
        <v>0</v>
      </c>
      <c r="D5" s="6" t="n">
        <v>0</v>
      </c>
      <c r="E5" s="6" t="n">
        <v>2328</v>
      </c>
    </row>
    <row r="6">
      <c r="A6" s="4" t="inlineStr">
        <is>
          <t>Gain (loss) reclassified from other comprehensive income (loss) into net income (loss)</t>
        </is>
      </c>
      <c r="B6" s="5" t="n">
        <v>0</v>
      </c>
      <c r="C6" s="5" t="n">
        <v>0</v>
      </c>
      <c r="D6" s="5" t="n">
        <v>0</v>
      </c>
      <c r="E6" s="5" t="n">
        <v>3598</v>
      </c>
    </row>
    <row r="7">
      <c r="A7" s="4" t="inlineStr">
        <is>
          <t>Designated as Hedging Instrument | Cash flow hedges | Selling, general and administrative</t>
        </is>
      </c>
      <c r="B7" s="4" t="inlineStr">
        <is>
          <t xml:space="preserve"> </t>
        </is>
      </c>
      <c r="C7" s="4" t="inlineStr">
        <is>
          <t xml:space="preserve"> </t>
        </is>
      </c>
      <c r="D7" s="4" t="inlineStr">
        <is>
          <t xml:space="preserve"> </t>
        </is>
      </c>
      <c r="E7" s="4" t="inlineStr">
        <is>
          <t xml:space="preserve"> </t>
        </is>
      </c>
    </row>
    <row r="8">
      <c r="A8" s="3" t="inlineStr">
        <is>
          <t>Derivatives designated as cash flow hedges:</t>
        </is>
      </c>
      <c r="B8" s="4" t="inlineStr">
        <is>
          <t xml:space="preserve"> </t>
        </is>
      </c>
      <c r="C8" s="4" t="inlineStr">
        <is>
          <t xml:space="preserve"> </t>
        </is>
      </c>
      <c r="D8" s="4" t="inlineStr">
        <is>
          <t xml:space="preserve"> </t>
        </is>
      </c>
      <c r="E8" s="4" t="inlineStr">
        <is>
          <t xml:space="preserve"> </t>
        </is>
      </c>
    </row>
    <row r="9">
      <c r="A9" s="4" t="inlineStr">
        <is>
          <t>Gain (loss) reclassified from other comprehensive income (loss) into net income (loss)</t>
        </is>
      </c>
      <c r="B9" s="5" t="n">
        <v>54</v>
      </c>
      <c r="C9" s="5" t="n">
        <v>115</v>
      </c>
      <c r="D9" s="5" t="n">
        <v>66</v>
      </c>
      <c r="E9" s="5" t="n">
        <v>266</v>
      </c>
    </row>
    <row r="10">
      <c r="A10" s="4" t="inlineStr">
        <is>
          <t>Designated as Hedging Instrument | Cash flow hedges | Cost of goods sold</t>
        </is>
      </c>
      <c r="B10" s="4" t="inlineStr">
        <is>
          <t xml:space="preserve"> </t>
        </is>
      </c>
      <c r="C10" s="4" t="inlineStr">
        <is>
          <t xml:space="preserve"> </t>
        </is>
      </c>
      <c r="D10" s="4" t="inlineStr">
        <is>
          <t xml:space="preserve"> </t>
        </is>
      </c>
      <c r="E10" s="4" t="inlineStr">
        <is>
          <t xml:space="preserve"> </t>
        </is>
      </c>
    </row>
    <row r="11">
      <c r="A11" s="3" t="inlineStr">
        <is>
          <t>Derivatives designated as cash flow hedges:</t>
        </is>
      </c>
      <c r="B11" s="4" t="inlineStr">
        <is>
          <t xml:space="preserve"> </t>
        </is>
      </c>
      <c r="C11" s="4" t="inlineStr">
        <is>
          <t xml:space="preserve"> </t>
        </is>
      </c>
      <c r="D11" s="4" t="inlineStr">
        <is>
          <t xml:space="preserve"> </t>
        </is>
      </c>
      <c r="E11" s="4" t="inlineStr">
        <is>
          <t xml:space="preserve"> </t>
        </is>
      </c>
    </row>
    <row r="12">
      <c r="A12" s="4" t="inlineStr">
        <is>
          <t>Gain (loss) reclassified from other comprehensive income (loss) into net income (loss)</t>
        </is>
      </c>
      <c r="B12" s="5" t="n">
        <v>173</v>
      </c>
      <c r="C12" s="5" t="n">
        <v>381</v>
      </c>
      <c r="D12" s="5" t="n">
        <v>212</v>
      </c>
      <c r="E12" s="5" t="n">
        <v>987</v>
      </c>
    </row>
    <row r="13">
      <c r="A13" s="4" t="inlineStr">
        <is>
          <t>Designated as Hedging Instrument | Cash flow hedges | Interest expense</t>
        </is>
      </c>
      <c r="B13" s="4" t="inlineStr">
        <is>
          <t xml:space="preserve"> </t>
        </is>
      </c>
      <c r="C13" s="4" t="inlineStr">
        <is>
          <t xml:space="preserve"> </t>
        </is>
      </c>
      <c r="D13" s="4" t="inlineStr">
        <is>
          <t xml:space="preserve"> </t>
        </is>
      </c>
      <c r="E13" s="4" t="inlineStr">
        <is>
          <t xml:space="preserve"> </t>
        </is>
      </c>
    </row>
    <row r="14">
      <c r="A14" s="3" t="inlineStr">
        <is>
          <t>Derivatives designated as cash flow hedges:</t>
        </is>
      </c>
      <c r="B14" s="4" t="inlineStr">
        <is>
          <t xml:space="preserve"> </t>
        </is>
      </c>
      <c r="C14" s="4" t="inlineStr">
        <is>
          <t xml:space="preserve"> </t>
        </is>
      </c>
      <c r="D14" s="4" t="inlineStr">
        <is>
          <t xml:space="preserve"> </t>
        </is>
      </c>
      <c r="E14" s="4" t="inlineStr">
        <is>
          <t xml:space="preserve"> </t>
        </is>
      </c>
    </row>
    <row r="15">
      <c r="A15" s="4" t="inlineStr">
        <is>
          <t>Gain (loss) reclassified from other comprehensive income (loss) into net income (loss)</t>
        </is>
      </c>
      <c r="B15" s="5" t="n">
        <v>0</v>
      </c>
      <c r="C15" s="5" t="n">
        <v>100</v>
      </c>
      <c r="D15" s="5" t="n">
        <v>290</v>
      </c>
      <c r="E15" s="5" t="n">
        <v>-133</v>
      </c>
    </row>
    <row r="16">
      <c r="A16" s="4" t="inlineStr">
        <is>
          <t>Designated as Hedging Instrument | Cash flow hedges | Other income (expense), net</t>
        </is>
      </c>
      <c r="B16" s="4" t="inlineStr">
        <is>
          <t xml:space="preserve"> </t>
        </is>
      </c>
      <c r="C16" s="4" t="inlineStr">
        <is>
          <t xml:space="preserve"> </t>
        </is>
      </c>
      <c r="D16" s="4" t="inlineStr">
        <is>
          <t xml:space="preserve"> </t>
        </is>
      </c>
      <c r="E16" s="4" t="inlineStr">
        <is>
          <t xml:space="preserve"> </t>
        </is>
      </c>
    </row>
    <row r="17">
      <c r="A17" s="3" t="inlineStr">
        <is>
          <t>Derivatives designated as cash flow hedges:</t>
        </is>
      </c>
      <c r="B17" s="4" t="inlineStr">
        <is>
          <t xml:space="preserve"> </t>
        </is>
      </c>
      <c r="C17" s="4" t="inlineStr">
        <is>
          <t xml:space="preserve"> </t>
        </is>
      </c>
      <c r="D17" s="4" t="inlineStr">
        <is>
          <t xml:space="preserve"> </t>
        </is>
      </c>
      <c r="E17" s="4" t="inlineStr">
        <is>
          <t xml:space="preserve"> </t>
        </is>
      </c>
    </row>
    <row r="18">
      <c r="A18" s="4" t="inlineStr">
        <is>
          <t>Gain (loss) reclassified from other comprehensive income (loss) into net income (loss)</t>
        </is>
      </c>
      <c r="B18" s="4" t="inlineStr">
        <is>
          <t xml:space="preserve"> </t>
        </is>
      </c>
      <c r="C18" s="4" t="inlineStr">
        <is>
          <t xml:space="preserve"> </t>
        </is>
      </c>
      <c r="D18" s="4" t="inlineStr">
        <is>
          <t xml:space="preserve"> </t>
        </is>
      </c>
      <c r="E18" s="5" t="n">
        <v>3598</v>
      </c>
    </row>
    <row r="19">
      <c r="A19" s="4" t="inlineStr">
        <is>
          <t>Designated as Hedging Instrument | Cash flow hedges | Forward currency contracts</t>
        </is>
      </c>
      <c r="B19" s="4" t="inlineStr">
        <is>
          <t xml:space="preserve"> </t>
        </is>
      </c>
      <c r="C19" s="4" t="inlineStr">
        <is>
          <t xml:space="preserve"> </t>
        </is>
      </c>
      <c r="D19" s="4" t="inlineStr">
        <is>
          <t xml:space="preserve"> </t>
        </is>
      </c>
      <c r="E19" s="4" t="inlineStr">
        <is>
          <t xml:space="preserve"> </t>
        </is>
      </c>
    </row>
    <row r="20">
      <c r="A20" s="3" t="inlineStr">
        <is>
          <t>Derivatives designated as cash flow hedges:</t>
        </is>
      </c>
      <c r="B20" s="4" t="inlineStr">
        <is>
          <t xml:space="preserve"> </t>
        </is>
      </c>
      <c r="C20" s="4" t="inlineStr">
        <is>
          <t xml:space="preserve"> </t>
        </is>
      </c>
      <c r="D20" s="4" t="inlineStr">
        <is>
          <t xml:space="preserve"> </t>
        </is>
      </c>
      <c r="E20" s="4" t="inlineStr">
        <is>
          <t xml:space="preserve"> </t>
        </is>
      </c>
    </row>
    <row r="21">
      <c r="A21" s="4" t="inlineStr">
        <is>
          <t>Gain (loss) recorded in other comprehensive income (loss)</t>
        </is>
      </c>
      <c r="B21" s="5" t="n">
        <v>67</v>
      </c>
      <c r="C21" s="5" t="n">
        <v>97</v>
      </c>
      <c r="D21" s="5" t="n">
        <v>483</v>
      </c>
      <c r="E21" s="5" t="n">
        <v>1084</v>
      </c>
    </row>
    <row r="22">
      <c r="A22" s="4" t="inlineStr">
        <is>
          <t>Gain (loss) reclassified from other comprehensive income (loss) into net income (loss)</t>
        </is>
      </c>
      <c r="B22" s="5" t="n">
        <v>227</v>
      </c>
      <c r="C22" s="5" t="n">
        <v>496</v>
      </c>
      <c r="D22" s="5" t="n">
        <v>278</v>
      </c>
      <c r="E22" s="5" t="n">
        <v>1253</v>
      </c>
    </row>
    <row r="23">
      <c r="A23" s="4" t="inlineStr">
        <is>
          <t>Designated as Hedging Instrument | Cash flow hedges | Interest rate swap</t>
        </is>
      </c>
      <c r="B23" s="4" t="inlineStr">
        <is>
          <t xml:space="preserve"> </t>
        </is>
      </c>
      <c r="C23" s="4" t="inlineStr">
        <is>
          <t xml:space="preserve"> </t>
        </is>
      </c>
      <c r="D23" s="4" t="inlineStr">
        <is>
          <t xml:space="preserve"> </t>
        </is>
      </c>
      <c r="E23" s="4" t="inlineStr">
        <is>
          <t xml:space="preserve"> </t>
        </is>
      </c>
    </row>
    <row r="24">
      <c r="A24" s="3" t="inlineStr">
        <is>
          <t>Derivatives designated as cash flow hedges:</t>
        </is>
      </c>
      <c r="B24" s="4" t="inlineStr">
        <is>
          <t xml:space="preserve"> </t>
        </is>
      </c>
      <c r="C24" s="4" t="inlineStr">
        <is>
          <t xml:space="preserve"> </t>
        </is>
      </c>
      <c r="D24" s="4" t="inlineStr">
        <is>
          <t xml:space="preserve"> </t>
        </is>
      </c>
      <c r="E24" s="4" t="inlineStr">
        <is>
          <t xml:space="preserve"> </t>
        </is>
      </c>
    </row>
    <row r="25">
      <c r="A25" s="4" t="inlineStr">
        <is>
          <t>Gain (loss) recorded in other comprehensive income (loss)</t>
        </is>
      </c>
      <c r="B25" s="5" t="n">
        <v>0</v>
      </c>
      <c r="C25" s="5" t="n">
        <v>150</v>
      </c>
      <c r="D25" s="5" t="n">
        <v>-4</v>
      </c>
      <c r="E25" s="5" t="n">
        <v>946</v>
      </c>
    </row>
    <row r="26">
      <c r="A26" s="4" t="inlineStr">
        <is>
          <t>Gain (loss) reclassified from other comprehensive income (loss) into net income (loss)</t>
        </is>
      </c>
      <c r="B26" s="6" t="n">
        <v>0</v>
      </c>
      <c r="C26" s="6" t="n">
        <v>100</v>
      </c>
      <c r="D26" s="6" t="n">
        <v>290</v>
      </c>
      <c r="E26" s="6" t="n">
        <v>-1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Fair value - USD ($) $ in Thousands</t>
        </is>
      </c>
      <c r="B1" s="2" t="inlineStr">
        <is>
          <t>Sep. 30, 2023</t>
        </is>
      </c>
      <c r="C1" s="2" t="inlineStr">
        <is>
          <t>Dec. 31, 2022</t>
        </is>
      </c>
    </row>
    <row r="2">
      <c r="A2" s="3" t="inlineStr">
        <is>
          <t>Financial assets carried at fair value:</t>
        </is>
      </c>
      <c r="B2" s="4" t="inlineStr">
        <is>
          <t xml:space="preserve"> </t>
        </is>
      </c>
      <c r="C2" s="4" t="inlineStr">
        <is>
          <t xml:space="preserve"> </t>
        </is>
      </c>
    </row>
    <row r="3">
      <c r="A3" s="4" t="inlineStr">
        <is>
          <t>Forward currency contracts</t>
        </is>
      </c>
      <c r="B3" s="6" t="n">
        <v>205</v>
      </c>
      <c r="C3" s="6" t="n">
        <v>0</v>
      </c>
    </row>
    <row r="4">
      <c r="A4" s="4" t="inlineStr">
        <is>
          <t>Interest rate swap</t>
        </is>
      </c>
      <c r="B4" s="5" t="n">
        <v>0</v>
      </c>
      <c r="C4" s="5" t="n">
        <v>294</v>
      </c>
    </row>
    <row r="5">
      <c r="A5" s="4" t="inlineStr">
        <is>
          <t>Total financial assets carried at fair value</t>
        </is>
      </c>
      <c r="B5" s="5" t="n">
        <v>205</v>
      </c>
      <c r="C5" s="6" t="n">
        <v>294</v>
      </c>
    </row>
    <row r="6">
      <c r="A6" s="4" t="inlineStr">
        <is>
          <t>Level 1 inputs</t>
        </is>
      </c>
      <c r="B6" s="4" t="inlineStr">
        <is>
          <t xml:space="preserve"> </t>
        </is>
      </c>
      <c r="C6" s="4" t="inlineStr">
        <is>
          <t xml:space="preserve"> </t>
        </is>
      </c>
    </row>
    <row r="7">
      <c r="A7" s="3" t="inlineStr">
        <is>
          <t>Financial assets carried at fair value:</t>
        </is>
      </c>
      <c r="B7" s="4" t="inlineStr">
        <is>
          <t xml:space="preserve"> </t>
        </is>
      </c>
      <c r="C7" s="4" t="inlineStr">
        <is>
          <t xml:space="preserve"> </t>
        </is>
      </c>
    </row>
    <row r="8">
      <c r="A8" s="4" t="inlineStr">
        <is>
          <t>Forward currency contracts</t>
        </is>
      </c>
      <c r="B8" s="5" t="n">
        <v>0</v>
      </c>
      <c r="C8" s="4" t="inlineStr">
        <is>
          <t xml:space="preserve"> </t>
        </is>
      </c>
    </row>
    <row r="9">
      <c r="A9" s="4" t="inlineStr">
        <is>
          <t>Interest rate swap</t>
        </is>
      </c>
      <c r="B9" s="5" t="n">
        <v>0</v>
      </c>
      <c r="C9" s="4" t="inlineStr">
        <is>
          <t xml:space="preserve"> </t>
        </is>
      </c>
    </row>
    <row r="10">
      <c r="A10" s="4" t="inlineStr">
        <is>
          <t>Total financial assets carried at fair value</t>
        </is>
      </c>
      <c r="B10" s="5" t="n">
        <v>0</v>
      </c>
      <c r="C10" s="4" t="inlineStr">
        <is>
          <t xml:space="preserve"> </t>
        </is>
      </c>
    </row>
    <row r="11">
      <c r="A11" s="4" t="inlineStr">
        <is>
          <t>Level 2 inputs</t>
        </is>
      </c>
      <c r="B11" s="4" t="inlineStr">
        <is>
          <t xml:space="preserve"> </t>
        </is>
      </c>
      <c r="C11" s="4" t="inlineStr">
        <is>
          <t xml:space="preserve"> </t>
        </is>
      </c>
    </row>
    <row r="12">
      <c r="A12" s="3" t="inlineStr">
        <is>
          <t>Financial assets carried at fair value:</t>
        </is>
      </c>
      <c r="B12" s="4" t="inlineStr">
        <is>
          <t xml:space="preserve"> </t>
        </is>
      </c>
      <c r="C12" s="4" t="inlineStr">
        <is>
          <t xml:space="preserve"> </t>
        </is>
      </c>
    </row>
    <row r="13">
      <c r="A13" s="4" t="inlineStr">
        <is>
          <t>Forward currency contracts</t>
        </is>
      </c>
      <c r="B13" s="5" t="n">
        <v>205</v>
      </c>
      <c r="C13" s="4" t="inlineStr">
        <is>
          <t xml:space="preserve"> </t>
        </is>
      </c>
    </row>
    <row r="14">
      <c r="A14" s="4" t="inlineStr">
        <is>
          <t>Interest rate swap</t>
        </is>
      </c>
      <c r="B14" s="5" t="n">
        <v>0</v>
      </c>
      <c r="C14" s="4" t="inlineStr">
        <is>
          <t xml:space="preserve"> </t>
        </is>
      </c>
    </row>
    <row r="15">
      <c r="A15" s="4" t="inlineStr">
        <is>
          <t>Total financial assets carried at fair value</t>
        </is>
      </c>
      <c r="B15" s="5" t="n">
        <v>205</v>
      </c>
      <c r="C15" s="4" t="inlineStr">
        <is>
          <t xml:space="preserve"> </t>
        </is>
      </c>
    </row>
    <row r="16">
      <c r="A16" s="4" t="inlineStr">
        <is>
          <t>Level 3 inputs</t>
        </is>
      </c>
      <c r="B16" s="4" t="inlineStr">
        <is>
          <t xml:space="preserve"> </t>
        </is>
      </c>
      <c r="C16" s="4" t="inlineStr">
        <is>
          <t xml:space="preserve"> </t>
        </is>
      </c>
    </row>
    <row r="17">
      <c r="A17" s="3" t="inlineStr">
        <is>
          <t>Financial assets carried at fair value:</t>
        </is>
      </c>
      <c r="B17" s="4" t="inlineStr">
        <is>
          <t xml:space="preserve"> </t>
        </is>
      </c>
      <c r="C17" s="4" t="inlineStr">
        <is>
          <t xml:space="preserve"> </t>
        </is>
      </c>
    </row>
    <row r="18">
      <c r="A18" s="4" t="inlineStr">
        <is>
          <t>Forward currency contracts</t>
        </is>
      </c>
      <c r="B18" s="5" t="n">
        <v>0</v>
      </c>
      <c r="C18" s="4" t="inlineStr">
        <is>
          <t xml:space="preserve"> </t>
        </is>
      </c>
    </row>
    <row r="19">
      <c r="A19" s="4" t="inlineStr">
        <is>
          <t>Interest rate swap</t>
        </is>
      </c>
      <c r="B19" s="5" t="n">
        <v>0</v>
      </c>
      <c r="C19" s="4" t="inlineStr">
        <is>
          <t xml:space="preserve"> </t>
        </is>
      </c>
    </row>
    <row r="20">
      <c r="A20" s="4" t="inlineStr">
        <is>
          <t>Total financial assets carried at fair value</t>
        </is>
      </c>
      <c r="B20" s="6" t="n">
        <v>0</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the change in fair value of the Level 3 financial liabilities related to earn-out consideration (Details) - Earnout Consideration $ in Thousands</t>
        </is>
      </c>
      <c r="B1" s="2" t="inlineStr">
        <is>
          <t>9 Months Ended</t>
        </is>
      </c>
    </row>
    <row r="2">
      <c r="B2" s="2" t="inlineStr">
        <is>
          <t>Sep. 30, 2022 USD ($)</t>
        </is>
      </c>
    </row>
    <row r="3">
      <c r="A3" s="4" t="inlineStr">
        <is>
          <t>Stoneridge Brazil</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January 1</t>
        </is>
      </c>
      <c r="B5" s="6" t="n">
        <v>7351</v>
      </c>
    </row>
    <row r="6">
      <c r="A6" s="4" t="inlineStr">
        <is>
          <t>Foreign currency adjustments</t>
        </is>
      </c>
      <c r="B6" s="5" t="n">
        <v>921</v>
      </c>
    </row>
    <row r="7">
      <c r="A7" s="4" t="inlineStr">
        <is>
          <t>Balance at September 30</t>
        </is>
      </c>
      <c r="B7" s="5" t="n">
        <v>0</v>
      </c>
    </row>
    <row r="8">
      <c r="A8" s="4" t="inlineStr">
        <is>
          <t>PST Eletronica Ltda</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Earn-out consideration cash payment</t>
        </is>
      </c>
      <c r="B10" s="6" t="n">
        <v>-82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lling, general and administrativ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1001</v>
      </c>
      <c r="C5" s="6" t="n">
        <v>1587</v>
      </c>
      <c r="D5" s="6" t="n">
        <v>2272</v>
      </c>
      <c r="E5" s="6" t="n">
        <v>44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9 Months Ended</t>
        </is>
      </c>
    </row>
    <row r="2">
      <c r="B2" s="2" t="inlineStr">
        <is>
          <t>Sep. 30, 2023</t>
        </is>
      </c>
      <c r="C2" s="2" t="inlineStr">
        <is>
          <t>Dec. 31, 2022</t>
        </is>
      </c>
    </row>
    <row r="3">
      <c r="A3" s="3" t="inlineStr">
        <is>
          <t>Debt</t>
        </is>
      </c>
      <c r="B3" s="4" t="inlineStr">
        <is>
          <t xml:space="preserve"> </t>
        </is>
      </c>
      <c r="C3" s="4" t="inlineStr">
        <is>
          <t xml:space="preserve"> </t>
        </is>
      </c>
    </row>
    <row r="4">
      <c r="A4" s="4" t="inlineStr">
        <is>
          <t>Total debt</t>
        </is>
      </c>
      <c r="B4" s="6" t="n">
        <v>185973</v>
      </c>
      <c r="C4" s="6" t="n">
        <v>169252</v>
      </c>
    </row>
    <row r="5">
      <c r="A5" s="4" t="inlineStr">
        <is>
          <t>Less: current portion</t>
        </is>
      </c>
      <c r="B5" s="5" t="n">
        <v>-185973</v>
      </c>
      <c r="C5" s="5" t="n">
        <v>-1450</v>
      </c>
    </row>
    <row r="6">
      <c r="A6" s="4" t="inlineStr">
        <is>
          <t>Total long-term debt, net</t>
        </is>
      </c>
      <c r="B6" s="5" t="n">
        <v>0</v>
      </c>
      <c r="C6" s="5" t="n">
        <v>167802</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volving credit facility</t>
        </is>
      </c>
      <c r="B9" s="6" t="n">
        <v>183918</v>
      </c>
      <c r="C9" s="5" t="n">
        <v>167802</v>
      </c>
    </row>
    <row r="10">
      <c r="A10" s="3" t="inlineStr">
        <is>
          <t>Debt</t>
        </is>
      </c>
      <c r="B10" s="4" t="inlineStr">
        <is>
          <t xml:space="preserve"> </t>
        </is>
      </c>
      <c r="C10" s="4" t="inlineStr">
        <is>
          <t xml:space="preserve"> </t>
        </is>
      </c>
    </row>
    <row r="11">
      <c r="A11" s="4" t="inlineStr">
        <is>
          <t>Outstanding credit lines interest rate</t>
        </is>
      </c>
      <c r="B11" s="8" t="n">
        <v>0.07149999999999999</v>
      </c>
      <c r="C11" s="4" t="inlineStr">
        <is>
          <t xml:space="preserve"> </t>
        </is>
      </c>
    </row>
    <row r="12">
      <c r="A12" s="4" t="inlineStr">
        <is>
          <t>Maturity</t>
        </is>
      </c>
      <c r="B12" s="4" t="inlineStr">
        <is>
          <t>June 2024</t>
        </is>
      </c>
      <c r="C12" s="4" t="inlineStr">
        <is>
          <t xml:space="preserve"> </t>
        </is>
      </c>
    </row>
    <row r="13">
      <c r="A13" s="4" t="inlineStr">
        <is>
          <t>Suzhou short-term credit li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volving credit facility</t>
        </is>
      </c>
      <c r="B15" s="6" t="n">
        <v>2055</v>
      </c>
      <c r="C15" s="6" t="n">
        <v>1450</v>
      </c>
    </row>
    <row r="16">
      <c r="A16" s="3" t="inlineStr">
        <is>
          <t>Debt</t>
        </is>
      </c>
      <c r="B16" s="4" t="inlineStr">
        <is>
          <t xml:space="preserve"> </t>
        </is>
      </c>
      <c r="C16" s="4" t="inlineStr">
        <is>
          <t xml:space="preserve"> </t>
        </is>
      </c>
    </row>
    <row r="17">
      <c r="A17" s="4" t="inlineStr">
        <is>
          <t>Outstanding credit lines interest rate</t>
        </is>
      </c>
      <c r="B17" s="8" t="n">
        <v>0.0325</v>
      </c>
      <c r="C17" s="4" t="inlineStr">
        <is>
          <t xml:space="preserve"> </t>
        </is>
      </c>
    </row>
    <row r="18">
      <c r="A18" s="4" t="inlineStr">
        <is>
          <t>Maturity</t>
        </is>
      </c>
      <c r="B18" s="4" t="inlineStr">
        <is>
          <t>August 2024</t>
        </is>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14" customWidth="1" min="8" max="8"/>
    <col width="22" customWidth="1" min="9" max="9"/>
    <col width="23" customWidth="1" min="10" max="10"/>
    <col width="22" customWidth="1" min="11" max="11"/>
    <col width="22" customWidth="1" min="12" max="12"/>
    <col width="22" customWidth="1" min="13" max="13"/>
  </cols>
  <sheetData>
    <row r="1">
      <c r="A1" s="1" t="inlineStr">
        <is>
          <t>Debt - Narrative (Details) ¥ in Thousands, kr in Thousands</t>
        </is>
      </c>
      <c r="C1" s="2" t="inlineStr">
        <is>
          <t>9 Months Ended</t>
        </is>
      </c>
    </row>
    <row r="2">
      <c r="B2" s="2" t="inlineStr">
        <is>
          <t>Feb. 28, 2022 USD ($)</t>
        </is>
      </c>
      <c r="C2" s="2" t="inlineStr">
        <is>
          <t>Sep. 30, 2023 USD ($)</t>
        </is>
      </c>
      <c r="D2" s="2" t="inlineStr">
        <is>
          <t>Sep. 30, 2022 USD ($)</t>
        </is>
      </c>
      <c r="E2" s="2" t="inlineStr">
        <is>
          <t>Sep. 30, 2023 SEK (kr)</t>
        </is>
      </c>
      <c r="F2" s="2" t="inlineStr">
        <is>
          <t>Sep. 30, 2023 CNY (¥)</t>
        </is>
      </c>
      <c r="G2" s="2" t="inlineStr">
        <is>
          <t>Mar. 01, 2023 USD ($)</t>
        </is>
      </c>
      <c r="H2" s="2" t="inlineStr">
        <is>
          <t>Feb. 28, 2023</t>
        </is>
      </c>
      <c r="I2" s="2" t="inlineStr">
        <is>
          <t>Dec. 31, 2022 USD ($)</t>
        </is>
      </c>
      <c r="J2" s="2" t="inlineStr">
        <is>
          <t>Dec. 31, 2022 SEK (kr)</t>
        </is>
      </c>
      <c r="K2" s="2" t="inlineStr">
        <is>
          <t>Dec. 31, 2022 CNY (¥)</t>
        </is>
      </c>
      <c r="L2" s="2" t="inlineStr">
        <is>
          <t>Feb. 27, 2022 USD ($)</t>
        </is>
      </c>
      <c r="M2" s="2" t="inlineStr">
        <is>
          <t>Jun. 0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6" t="n">
        <v>36758000</v>
      </c>
      <c r="D4" s="4" t="inlineStr">
        <is>
          <t xml:space="preserve"> </t>
        </is>
      </c>
      <c r="E4" s="4" t="inlineStr">
        <is>
          <t xml:space="preserve"> </t>
        </is>
      </c>
      <c r="F4" s="4" t="inlineStr">
        <is>
          <t xml:space="preserve"> </t>
        </is>
      </c>
      <c r="G4" s="4" t="inlineStr">
        <is>
          <t xml:space="preserve"> </t>
        </is>
      </c>
      <c r="H4" s="4" t="inlineStr">
        <is>
          <t xml:space="preserve"> </t>
        </is>
      </c>
      <c r="I4" s="6" t="n">
        <v>54798000</v>
      </c>
      <c r="J4" s="4" t="inlineStr">
        <is>
          <t xml:space="preserve"> </t>
        </is>
      </c>
      <c r="K4" s="4" t="inlineStr">
        <is>
          <t xml:space="preserve"> </t>
        </is>
      </c>
      <c r="L4" s="4" t="inlineStr">
        <is>
          <t xml:space="preserve"> </t>
        </is>
      </c>
      <c r="M4" s="4" t="inlineStr">
        <is>
          <t xml:space="preserve"> </t>
        </is>
      </c>
    </row>
    <row r="5">
      <c r="A5" s="4" t="inlineStr">
        <is>
          <t>Sweden short-term credit l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olving credit facility</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row>
    <row r="8">
      <c r="A8" s="4" t="inlineStr">
        <is>
          <t>Brid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000000</v>
      </c>
      <c r="M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inimum interest co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3.5</v>
      </c>
      <c r="I13" s="4" t="inlineStr">
        <is>
          <t xml:space="preserve"> </t>
        </is>
      </c>
      <c r="J13" s="4" t="inlineStr">
        <is>
          <t xml:space="preserve"> </t>
        </is>
      </c>
      <c r="K13" s="4" t="inlineStr">
        <is>
          <t xml:space="preserve"> </t>
        </is>
      </c>
      <c r="L13" s="9" t="n">
        <v>3.5</v>
      </c>
      <c r="M13" s="4" t="inlineStr">
        <is>
          <t xml:space="preserve"> </t>
        </is>
      </c>
    </row>
    <row r="14">
      <c r="A14" s="4" t="inlineStr">
        <is>
          <t>Credit Facility | Debt Instrument, Redemption, Period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nimum interest coverage ratio</t>
        </is>
      </c>
      <c r="B16" s="9" t="n">
        <v>2.5</v>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redit Facility | Debt Instrument, Redemption, Period Fo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interest coverage ratio</t>
        </is>
      </c>
      <c r="B19" s="9" t="n">
        <v>2.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 | Debt Instrument, Redemption, Period F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interest coverage ratio</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4" t="inlineStr">
        <is>
          <t xml:space="preserve"> </t>
        </is>
      </c>
      <c r="I22" s="5" t="n">
        <v>3</v>
      </c>
      <c r="J22" s="5" t="n">
        <v>3</v>
      </c>
      <c r="K22" s="5" t="n">
        <v>3</v>
      </c>
      <c r="L22" s="4" t="inlineStr">
        <is>
          <t xml:space="preserve"> </t>
        </is>
      </c>
      <c r="M22" s="4" t="inlineStr">
        <is>
          <t xml:space="preserve"> </t>
        </is>
      </c>
    </row>
    <row r="23">
      <c r="A23" s="4" t="inlineStr">
        <is>
          <t>Credit Facility |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facility, maximum borrowing capacity</t>
        </is>
      </c>
      <c r="B25" s="6" t="n">
        <v>3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00000000</v>
      </c>
      <c r="M28" s="6" t="n">
        <v>400000000</v>
      </c>
    </row>
    <row r="29">
      <c r="A29" s="4" t="inlineStr">
        <is>
          <t>Increase in maximum borrowing capacity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0000</v>
      </c>
    </row>
    <row r="30">
      <c r="A30" s="4" t="inlineStr">
        <is>
          <t>Capitalized deferred financing costs</t>
        </is>
      </c>
      <c r="B30" s="4" t="inlineStr">
        <is>
          <t xml:space="preserve"> </t>
        </is>
      </c>
      <c r="C30" s="5" t="n">
        <v>332000</v>
      </c>
      <c r="D30" s="6" t="n">
        <v>48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olving credit facility</t>
        </is>
      </c>
      <c r="B31" s="4" t="inlineStr">
        <is>
          <t xml:space="preserve"> </t>
        </is>
      </c>
      <c r="C31" s="5" t="n">
        <v>183918000</v>
      </c>
      <c r="D31" s="4" t="inlineStr">
        <is>
          <t xml:space="preserve"> </t>
        </is>
      </c>
      <c r="E31" s="4" t="inlineStr">
        <is>
          <t xml:space="preserve"> </t>
        </is>
      </c>
      <c r="F31" s="4" t="inlineStr">
        <is>
          <t xml:space="preserve"> </t>
        </is>
      </c>
      <c r="G31" s="4" t="inlineStr">
        <is>
          <t xml:space="preserve"> </t>
        </is>
      </c>
      <c r="H31" s="4" t="inlineStr">
        <is>
          <t xml:space="preserve"> </t>
        </is>
      </c>
      <c r="I31" s="6" t="n">
        <v>167802000</v>
      </c>
      <c r="J31" s="4" t="inlineStr">
        <is>
          <t xml:space="preserve"> </t>
        </is>
      </c>
      <c r="K31" s="4" t="inlineStr">
        <is>
          <t xml:space="preserve"> </t>
        </is>
      </c>
      <c r="L31" s="4" t="inlineStr">
        <is>
          <t xml:space="preserve"> </t>
        </is>
      </c>
      <c r="M31" s="4" t="inlineStr">
        <is>
          <t xml:space="preserve"> </t>
        </is>
      </c>
    </row>
    <row r="32">
      <c r="A32" s="4" t="inlineStr">
        <is>
          <t>Revolving Credit Facility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facility, maximum borrowing capacity</t>
        </is>
      </c>
      <c r="B34" s="6" t="n">
        <v>300000000</v>
      </c>
      <c r="C34" s="5" t="n">
        <v>3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000000</v>
      </c>
    </row>
    <row r="35">
      <c r="A35" s="4" t="inlineStr">
        <is>
          <t>Debt instrument covenant default of other debt maximum amount</t>
        </is>
      </c>
      <c r="B35" s="4" t="inlineStr">
        <is>
          <t xml:space="preserve"> </t>
        </is>
      </c>
      <c r="C35" s="5" t="n">
        <v>3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covenant uninsured asset losses maximum amount</t>
        </is>
      </c>
      <c r="B36" s="4" t="inlineStr">
        <is>
          <t xml:space="preserve"> </t>
        </is>
      </c>
      <c r="C36" s="5" t="n">
        <v>3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leverage ratio</t>
        </is>
      </c>
      <c r="B37" s="5"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 threshold of domestic cash</t>
        </is>
      </c>
      <c r="B38" s="10" t="n">
        <v>1</v>
      </c>
      <c r="C38" s="4" t="inlineStr">
        <is>
          <t xml:space="preserve"> </t>
        </is>
      </c>
      <c r="D38" s="4" t="inlineStr">
        <is>
          <t xml:space="preserve"> </t>
        </is>
      </c>
      <c r="E38" s="4" t="inlineStr">
        <is>
          <t xml:space="preserve"> </t>
        </is>
      </c>
      <c r="F38" s="4" t="inlineStr">
        <is>
          <t xml:space="preserve"> </t>
        </is>
      </c>
      <c r="G38" s="10"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 threshold of foreign cash</t>
        </is>
      </c>
      <c r="B39" s="10" t="n">
        <v>0.65</v>
      </c>
      <c r="C39" s="4" t="inlineStr">
        <is>
          <t xml:space="preserve"> </t>
        </is>
      </c>
      <c r="D39" s="4" t="inlineStr">
        <is>
          <t xml:space="preserve"> </t>
        </is>
      </c>
      <c r="E39" s="4" t="inlineStr">
        <is>
          <t xml:space="preserve"> </t>
        </is>
      </c>
      <c r="F39" s="4" t="inlineStr">
        <is>
          <t xml:space="preserve"> </t>
        </is>
      </c>
      <c r="G39" s="10" t="n">
        <v>0.6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net leverage ratio</t>
        </is>
      </c>
      <c r="B40" s="9" t="n">
        <v>3.5</v>
      </c>
      <c r="C40" s="4" t="inlineStr">
        <is>
          <t xml:space="preserve"> </t>
        </is>
      </c>
      <c r="D40" s="4" t="inlineStr">
        <is>
          <t xml:space="preserve"> </t>
        </is>
      </c>
      <c r="E40" s="4" t="inlineStr">
        <is>
          <t xml:space="preserve"> </t>
        </is>
      </c>
      <c r="F40" s="4" t="inlineStr">
        <is>
          <t xml:space="preserve"> </t>
        </is>
      </c>
      <c r="G40" s="9" t="n">
        <v>3.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rite off of deferred financing costs</t>
        </is>
      </c>
      <c r="B41" s="4" t="inlineStr">
        <is>
          <t xml:space="preserve"> </t>
        </is>
      </c>
      <c r="C41" s="4" t="inlineStr">
        <is>
          <t xml:space="preserve"> </t>
        </is>
      </c>
      <c r="D41" s="6" t="n">
        <v>36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olving Credit Facility | Credit Facility | Specified Hedge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is spread on variable rate</t>
        </is>
      </c>
      <c r="B44" s="10"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olving Credit Facility | Credit Facility | London Interbank Offere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s spread on variable rate</t>
        </is>
      </c>
      <c r="B47" s="8" t="n">
        <v>0.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olving Credit Facility |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sh and cash equivalents</t>
        </is>
      </c>
      <c r="B50" s="6" t="n">
        <v>7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Credit Facility |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 and cash equivalents</t>
        </is>
      </c>
      <c r="B53" s="4" t="inlineStr">
        <is>
          <t xml:space="preserve"> </t>
        </is>
      </c>
      <c r="C53" s="4" t="inlineStr">
        <is>
          <t xml:space="preserve"> </t>
        </is>
      </c>
      <c r="D53" s="4" t="inlineStr">
        <is>
          <t xml:space="preserve"> </t>
        </is>
      </c>
      <c r="E53" s="4" t="inlineStr">
        <is>
          <t xml:space="preserve"> </t>
        </is>
      </c>
      <c r="F53" s="4" t="inlineStr">
        <is>
          <t xml:space="preserve"> </t>
        </is>
      </c>
      <c r="G53" s="6" t="n">
        <v>7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olving Credit Facility | Credit Facility | Debt Instrument, Redemption, Period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leverage ratio</t>
        </is>
      </c>
      <c r="B56" s="9" t="n">
        <v>4.75</v>
      </c>
      <c r="C56" s="4" t="inlineStr">
        <is>
          <t xml:space="preserve"> </t>
        </is>
      </c>
      <c r="D56" s="4" t="inlineStr">
        <is>
          <t xml:space="preserve"> </t>
        </is>
      </c>
      <c r="E56" s="4" t="inlineStr">
        <is>
          <t xml:space="preserve"> </t>
        </is>
      </c>
      <c r="F56" s="4" t="inlineStr">
        <is>
          <t xml:space="preserve"> </t>
        </is>
      </c>
      <c r="G56" s="9" t="n">
        <v>4.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olving Credit Facility | Credit Facility | Debt Instrument, Redemption,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ximum leverage ratio</t>
        </is>
      </c>
      <c r="B59" s="9" t="n">
        <v>3.5</v>
      </c>
      <c r="C59" s="4" t="inlineStr">
        <is>
          <t xml:space="preserve"> </t>
        </is>
      </c>
      <c r="D59" s="4" t="inlineStr">
        <is>
          <t xml:space="preserve"> </t>
        </is>
      </c>
      <c r="E59" s="4" t="inlineStr">
        <is>
          <t xml:space="preserve"> </t>
        </is>
      </c>
      <c r="F59" s="4" t="inlineStr">
        <is>
          <t xml:space="preserve"> </t>
        </is>
      </c>
      <c r="G59" s="9" t="n">
        <v>4.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etter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utstanding letters of credit</t>
        </is>
      </c>
      <c r="B62" s="4" t="inlineStr">
        <is>
          <t xml:space="preserve"> </t>
        </is>
      </c>
      <c r="C62" s="5" t="n">
        <v>1586000</v>
      </c>
      <c r="D62" s="4" t="inlineStr">
        <is>
          <t xml:space="preserve"> </t>
        </is>
      </c>
      <c r="E62" s="4" t="inlineStr">
        <is>
          <t xml:space="preserve"> </t>
        </is>
      </c>
      <c r="F62" s="4" t="inlineStr">
        <is>
          <t xml:space="preserve"> </t>
        </is>
      </c>
      <c r="G62" s="4" t="inlineStr">
        <is>
          <t xml:space="preserve"> </t>
        </is>
      </c>
      <c r="H62" s="4" t="inlineStr">
        <is>
          <t xml:space="preserve"> </t>
        </is>
      </c>
      <c r="I62" s="5" t="n">
        <v>1586000</v>
      </c>
      <c r="J62" s="4" t="inlineStr">
        <is>
          <t xml:space="preserve"> </t>
        </is>
      </c>
      <c r="K62" s="4" t="inlineStr">
        <is>
          <t xml:space="preserve"> </t>
        </is>
      </c>
      <c r="L62" s="4" t="inlineStr">
        <is>
          <t xml:space="preserve"> </t>
        </is>
      </c>
      <c r="M62" s="4" t="inlineStr">
        <is>
          <t xml:space="preserve"> </t>
        </is>
      </c>
    </row>
    <row r="63">
      <c r="A63" s="4" t="inlineStr">
        <is>
          <t>Line of Credit | Electronic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of credit facility, maximum borrowing capacity</t>
        </is>
      </c>
      <c r="B65" s="4" t="inlineStr">
        <is>
          <t xml:space="preserve"> </t>
        </is>
      </c>
      <c r="C65" s="5" t="n">
        <v>1832000</v>
      </c>
      <c r="D65" s="4" t="inlineStr">
        <is>
          <t xml:space="preserve"> </t>
        </is>
      </c>
      <c r="E65" s="11" t="n">
        <v>20000</v>
      </c>
      <c r="F65" s="4" t="inlineStr">
        <is>
          <t xml:space="preserve"> </t>
        </is>
      </c>
      <c r="G65" s="4" t="inlineStr">
        <is>
          <t xml:space="preserve"> </t>
        </is>
      </c>
      <c r="H65" s="4" t="inlineStr">
        <is>
          <t xml:space="preserve"> </t>
        </is>
      </c>
      <c r="I65" s="5" t="n">
        <v>1922000</v>
      </c>
      <c r="J65" s="11" t="n">
        <v>20000</v>
      </c>
      <c r="K65" s="4" t="inlineStr">
        <is>
          <t xml:space="preserve"> </t>
        </is>
      </c>
      <c r="L65" s="4" t="inlineStr">
        <is>
          <t xml:space="preserve"> </t>
        </is>
      </c>
      <c r="M65" s="4" t="inlineStr">
        <is>
          <t xml:space="preserve"> </t>
        </is>
      </c>
    </row>
    <row r="66">
      <c r="A66" s="4" t="inlineStr">
        <is>
          <t>Line of credit</t>
        </is>
      </c>
      <c r="B66" s="4" t="inlineStr">
        <is>
          <t xml:space="preserve"> </t>
        </is>
      </c>
      <c r="C66" s="5" t="n">
        <v>24783000</v>
      </c>
      <c r="D66" s="4" t="inlineStr">
        <is>
          <t xml:space="preserve"> </t>
        </is>
      </c>
      <c r="E66" s="11" t="n">
        <v>27062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uzhou short-term credit li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facility, maximum borrowing capacity</t>
        </is>
      </c>
      <c r="B69" s="4" t="inlineStr">
        <is>
          <t xml:space="preserve"> </t>
        </is>
      </c>
      <c r="C69" s="5" t="n">
        <v>2739000</v>
      </c>
      <c r="D69" s="4" t="inlineStr">
        <is>
          <t xml:space="preserve"> </t>
        </is>
      </c>
      <c r="E69" s="4" t="inlineStr">
        <is>
          <t xml:space="preserve"> </t>
        </is>
      </c>
      <c r="F69" s="12" t="n">
        <v>20000</v>
      </c>
      <c r="G69" s="4" t="inlineStr">
        <is>
          <t xml:space="preserve"> </t>
        </is>
      </c>
      <c r="H69" s="4" t="inlineStr">
        <is>
          <t xml:space="preserve"> </t>
        </is>
      </c>
      <c r="I69" s="5" t="n">
        <v>2900000</v>
      </c>
      <c r="J69" s="4" t="inlineStr">
        <is>
          <t xml:space="preserve"> </t>
        </is>
      </c>
      <c r="K69" s="12" t="n">
        <v>20000</v>
      </c>
      <c r="L69" s="4" t="inlineStr">
        <is>
          <t xml:space="preserve"> </t>
        </is>
      </c>
      <c r="M69" s="4" t="inlineStr">
        <is>
          <t xml:space="preserve"> </t>
        </is>
      </c>
    </row>
    <row r="70">
      <c r="A70" s="4" t="inlineStr">
        <is>
          <t>Revolving credit facility</t>
        </is>
      </c>
      <c r="B70" s="4" t="inlineStr">
        <is>
          <t xml:space="preserve"> </t>
        </is>
      </c>
      <c r="C70" s="6" t="n">
        <v>2055000</v>
      </c>
      <c r="D70" s="4" t="inlineStr">
        <is>
          <t xml:space="preserve"> </t>
        </is>
      </c>
      <c r="E70" s="4" t="inlineStr">
        <is>
          <t xml:space="preserve"> </t>
        </is>
      </c>
      <c r="F70" s="4" t="inlineStr">
        <is>
          <t xml:space="preserve"> </t>
        </is>
      </c>
      <c r="G70" s="4" t="inlineStr">
        <is>
          <t xml:space="preserve"> </t>
        </is>
      </c>
      <c r="H70" s="4" t="inlineStr">
        <is>
          <t xml:space="preserve"> </t>
        </is>
      </c>
      <c r="I70" s="6" t="n">
        <v>1450000</v>
      </c>
      <c r="J70" s="4" t="inlineStr">
        <is>
          <t xml:space="preserve"> </t>
        </is>
      </c>
      <c r="K70" s="4" t="inlineStr">
        <is>
          <t xml:space="preserve"> </t>
        </is>
      </c>
      <c r="L70" s="4" t="inlineStr">
        <is>
          <t xml:space="preserve"> </t>
        </is>
      </c>
      <c r="M70" s="4" t="inlineStr">
        <is>
          <t xml:space="preserve"> </t>
        </is>
      </c>
    </row>
    <row r="71">
      <c r="A71" s="4" t="inlineStr">
        <is>
          <t>Outstanding credit lines weighted-average interest rate</t>
        </is>
      </c>
      <c r="B71" s="4" t="inlineStr">
        <is>
          <t xml:space="preserve"> </t>
        </is>
      </c>
      <c r="C71" s="8" t="n">
        <v>0.0325</v>
      </c>
      <c r="D71" s="4" t="inlineStr">
        <is>
          <t xml:space="preserve"> </t>
        </is>
      </c>
      <c r="E71" s="8" t="n">
        <v>0.0325</v>
      </c>
      <c r="F71" s="8" t="n">
        <v>0.0325</v>
      </c>
      <c r="G71" s="4" t="inlineStr">
        <is>
          <t xml:space="preserve"> </t>
        </is>
      </c>
      <c r="H71" s="4" t="inlineStr">
        <is>
          <t xml:space="preserve"> </t>
        </is>
      </c>
      <c r="I71" s="8" t="n">
        <v>0.037</v>
      </c>
      <c r="J71" s="8" t="n">
        <v>0.037</v>
      </c>
      <c r="K71" s="8" t="n">
        <v>0.037</v>
      </c>
      <c r="L71" s="4" t="inlineStr">
        <is>
          <t xml:space="preserve"> </t>
        </is>
      </c>
      <c r="M71" s="4" t="inlineStr">
        <is>
          <t xml:space="preserve"> </t>
        </is>
      </c>
    </row>
    <row r="72">
      <c r="A72" s="4" t="inlineStr">
        <is>
          <t>Payment term extension</t>
        </is>
      </c>
      <c r="B72" s="4" t="inlineStr">
        <is>
          <t xml:space="preserve"> </t>
        </is>
      </c>
      <c r="C72" s="4" t="inlineStr">
        <is>
          <t>180 day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nk Acceptance Draft Credit Li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volving credit facility</t>
        </is>
      </c>
      <c r="B75" s="4" t="inlineStr">
        <is>
          <t xml:space="preserve"> </t>
        </is>
      </c>
      <c r="C75" s="6" t="n">
        <v>3686000</v>
      </c>
      <c r="D75" s="4" t="inlineStr">
        <is>
          <t xml:space="preserve"> </t>
        </is>
      </c>
      <c r="E75" s="4" t="inlineStr">
        <is>
          <t xml:space="preserve"> </t>
        </is>
      </c>
      <c r="F75" s="4" t="inlineStr">
        <is>
          <t xml:space="preserve"> </t>
        </is>
      </c>
      <c r="G75" s="4" t="inlineStr">
        <is>
          <t xml:space="preserve"> </t>
        </is>
      </c>
      <c r="H75" s="4" t="inlineStr">
        <is>
          <t xml:space="preserve"> </t>
        </is>
      </c>
      <c r="I75" s="6" t="n">
        <v>1998000</v>
      </c>
      <c r="J75" s="4" t="inlineStr">
        <is>
          <t xml:space="preserve"> </t>
        </is>
      </c>
      <c r="K75" s="4" t="inlineStr">
        <is>
          <t xml:space="preserve"> </t>
        </is>
      </c>
      <c r="L75" s="4" t="inlineStr">
        <is>
          <t xml:space="preserve"> </t>
        </is>
      </c>
      <c r="M75" s="4" t="inlineStr">
        <is>
          <t xml:space="preserve"> </t>
        </is>
      </c>
    </row>
    <row r="76">
      <c r="A76" s="4" t="inlineStr">
        <is>
          <t>Credit facility, borrowing capacity</t>
        </is>
      </c>
      <c r="B76" s="4" t="inlineStr">
        <is>
          <t xml:space="preserve"> </t>
        </is>
      </c>
      <c r="C76" s="6" t="n">
        <v>8218000</v>
      </c>
      <c r="D76" s="4" t="inlineStr">
        <is>
          <t xml:space="preserve"> </t>
        </is>
      </c>
      <c r="E76" s="4" t="inlineStr">
        <is>
          <t xml:space="preserve"> </t>
        </is>
      </c>
      <c r="F76" s="12" t="n">
        <v>60000</v>
      </c>
      <c r="G76" s="4" t="inlineStr">
        <is>
          <t xml:space="preserve"> </t>
        </is>
      </c>
      <c r="H76" s="4" t="inlineStr">
        <is>
          <t xml:space="preserve"> </t>
        </is>
      </c>
      <c r="I76" s="6" t="n">
        <v>8699000</v>
      </c>
      <c r="J76" s="4" t="inlineStr">
        <is>
          <t xml:space="preserve"> </t>
        </is>
      </c>
      <c r="K76" s="12" t="n">
        <v>60000</v>
      </c>
      <c r="L76" s="4" t="inlineStr">
        <is>
          <t xml:space="preserve"> </t>
        </is>
      </c>
      <c r="M76" s="4" t="inlineStr">
        <is>
          <t xml:space="preserve"> </t>
        </is>
      </c>
    </row>
  </sheetData>
  <mergeCells count="4">
    <mergeCell ref="A1:A2"/>
    <mergeCell ref="C1:D1"/>
    <mergeCell ref="E1:F1"/>
    <mergeCell ref="I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9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Antidilutive securities excluded from computation of earnings per share (in shares)</t>
        </is>
      </c>
      <c r="B4" s="5" t="n">
        <v>238342</v>
      </c>
      <c r="C4" s="5" t="n">
        <v>217711</v>
      </c>
    </row>
    <row r="5">
      <c r="A5" s="4" t="inlineStr">
        <is>
          <t>Performance Based Right to Receive Common Shar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ommon shares, non-vested (in shares)</t>
        </is>
      </c>
      <c r="B7" s="5" t="n">
        <v>425612</v>
      </c>
      <c r="C7" s="5" t="n">
        <v>7709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Weighted Average Shares Outstanding Used in Calculating Basic and Diluted Net Income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 (in shares)</t>
        </is>
      </c>
      <c r="B4" s="5" t="n">
        <v>27483709</v>
      </c>
      <c r="C4" s="5" t="n">
        <v>27280883</v>
      </c>
      <c r="D4" s="5" t="n">
        <v>27428249</v>
      </c>
      <c r="E4" s="5" t="n">
        <v>27249500</v>
      </c>
    </row>
    <row r="5">
      <c r="A5" s="4" t="inlineStr">
        <is>
          <t>Effect of dilutive shares (in shares)</t>
        </is>
      </c>
      <c r="B5" s="5" t="n">
        <v>250400</v>
      </c>
      <c r="C5" s="5" t="n">
        <v>243557</v>
      </c>
      <c r="D5" s="5" t="n">
        <v>0</v>
      </c>
      <c r="E5" s="5" t="n">
        <v>0</v>
      </c>
    </row>
    <row r="6">
      <c r="A6" s="4" t="inlineStr">
        <is>
          <t>Diluted weighted-average Common Shares outstanding (in shares)</t>
        </is>
      </c>
      <c r="B6" s="5" t="n">
        <v>27734109</v>
      </c>
      <c r="C6" s="5" t="n">
        <v>27524440</v>
      </c>
      <c r="D6" s="5" t="n">
        <v>27428249</v>
      </c>
      <c r="E6" s="5" t="n">
        <v>27249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7638</v>
      </c>
      <c r="C4" s="6" t="n">
        <v>272528</v>
      </c>
      <c r="D4" s="6" t="n">
        <v>280942</v>
      </c>
      <c r="E4" s="6" t="n">
        <v>295950</v>
      </c>
    </row>
    <row r="5">
      <c r="A5" s="4" t="inlineStr">
        <is>
          <t>Other comprehensive (loss) income before reclassifications</t>
        </is>
      </c>
      <c r="B5" s="5" t="n">
        <v>-6916</v>
      </c>
      <c r="C5" s="5" t="n">
        <v>-10153</v>
      </c>
      <c r="D5" s="5" t="n">
        <v>474</v>
      </c>
      <c r="E5" s="5" t="n">
        <v>-17453</v>
      </c>
    </row>
    <row r="6">
      <c r="A6" s="4" t="inlineStr">
        <is>
          <t>Amounts reclassified from accumulated other comprehensive loss</t>
        </is>
      </c>
      <c r="B6" s="5" t="n">
        <v>-179</v>
      </c>
      <c r="C6" s="5" t="n">
        <v>-471</v>
      </c>
      <c r="D6" s="5" t="n">
        <v>-449</v>
      </c>
      <c r="E6" s="5" t="n">
        <v>-3727</v>
      </c>
    </row>
    <row r="7">
      <c r="A7" s="4" t="inlineStr">
        <is>
          <t>Other comprehensive (loss) income, net of tax</t>
        </is>
      </c>
      <c r="B7" s="5" t="n">
        <v>-7095</v>
      </c>
      <c r="C7" s="5" t="n">
        <v>-10624</v>
      </c>
      <c r="D7" s="5" t="n">
        <v>25</v>
      </c>
      <c r="E7" s="5" t="n">
        <v>-21180</v>
      </c>
    </row>
    <row r="8">
      <c r="A8" s="4" t="inlineStr">
        <is>
          <t>Ending balance</t>
        </is>
      </c>
      <c r="B8" s="5" t="n">
        <v>273342</v>
      </c>
      <c r="C8" s="5" t="n">
        <v>264164</v>
      </c>
      <c r="D8" s="5" t="n">
        <v>273342</v>
      </c>
      <c r="E8" s="5" t="n">
        <v>264164</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6022</v>
      </c>
      <c r="C11" s="5" t="n">
        <v>-107580</v>
      </c>
      <c r="D11" s="5" t="n">
        <v>-103142</v>
      </c>
      <c r="E11" s="5" t="n">
        <v>-97024</v>
      </c>
    </row>
    <row r="12">
      <c r="A12" s="4" t="inlineStr">
        <is>
          <t>Ending balance</t>
        </is>
      </c>
      <c r="B12" s="5" t="n">
        <v>-103117</v>
      </c>
      <c r="C12" s="5" t="n">
        <v>-118204</v>
      </c>
      <c r="D12" s="5" t="n">
        <v>-103117</v>
      </c>
      <c r="E12" s="5" t="n">
        <v>-118204</v>
      </c>
    </row>
    <row r="13">
      <c r="A13" s="4" t="inlineStr">
        <is>
          <t>Foreign currency translation</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96310</v>
      </c>
      <c r="C15" s="5" t="n">
        <v>-108754</v>
      </c>
      <c r="D15" s="5" t="n">
        <v>-103374</v>
      </c>
      <c r="E15" s="5" t="n">
        <v>-97203</v>
      </c>
    </row>
    <row r="16">
      <c r="A16" s="4" t="inlineStr">
        <is>
          <t>Other comprehensive (loss) income before reclassifications</t>
        </is>
      </c>
      <c r="B16" s="5" t="n">
        <v>-6969</v>
      </c>
      <c r="C16" s="5" t="n">
        <v>-10348</v>
      </c>
      <c r="D16" s="5" t="n">
        <v>95</v>
      </c>
      <c r="E16" s="5" t="n">
        <v>-19057</v>
      </c>
    </row>
    <row r="17">
      <c r="A17" s="4" t="inlineStr">
        <is>
          <t>Amounts reclassified from accumulated other comprehensive loss</t>
        </is>
      </c>
      <c r="B17" s="5" t="n">
        <v>0</v>
      </c>
      <c r="C17" s="5" t="n">
        <v>0</v>
      </c>
      <c r="D17" s="5" t="n">
        <v>0</v>
      </c>
      <c r="E17" s="5" t="n">
        <v>-2842</v>
      </c>
    </row>
    <row r="18">
      <c r="A18" s="4" t="inlineStr">
        <is>
          <t>Other comprehensive (loss) income, net of tax</t>
        </is>
      </c>
      <c r="B18" s="5" t="n">
        <v>-6969</v>
      </c>
      <c r="C18" s="5" t="n">
        <v>-10348</v>
      </c>
      <c r="D18" s="5" t="n">
        <v>95</v>
      </c>
      <c r="E18" s="5" t="n">
        <v>-21899</v>
      </c>
    </row>
    <row r="19">
      <c r="A19" s="4" t="inlineStr">
        <is>
          <t>Ending balance</t>
        </is>
      </c>
      <c r="B19" s="5" t="n">
        <v>-103279</v>
      </c>
      <c r="C19" s="5" t="n">
        <v>-119102</v>
      </c>
      <c r="D19" s="5" t="n">
        <v>-103279</v>
      </c>
      <c r="E19" s="5" t="n">
        <v>-119102</v>
      </c>
    </row>
    <row r="20">
      <c r="A20" s="4" t="inlineStr">
        <is>
          <t>Unrealized gain (loss) on derivativ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88</v>
      </c>
      <c r="C22" s="5" t="n">
        <v>1174</v>
      </c>
      <c r="D22" s="5" t="n">
        <v>232</v>
      </c>
      <c r="E22" s="5" t="n">
        <v>179</v>
      </c>
    </row>
    <row r="23">
      <c r="A23" s="4" t="inlineStr">
        <is>
          <t>Other comprehensive (loss) income before reclassifications</t>
        </is>
      </c>
      <c r="B23" s="5" t="n">
        <v>53</v>
      </c>
      <c r="C23" s="5" t="n">
        <v>195</v>
      </c>
      <c r="D23" s="5" t="n">
        <v>379</v>
      </c>
      <c r="E23" s="5" t="n">
        <v>1604</v>
      </c>
    </row>
    <row r="24">
      <c r="A24" s="4" t="inlineStr">
        <is>
          <t>Amounts reclassified from accumulated other comprehensive loss</t>
        </is>
      </c>
      <c r="B24" s="5" t="n">
        <v>-179</v>
      </c>
      <c r="C24" s="5" t="n">
        <v>-471</v>
      </c>
      <c r="D24" s="5" t="n">
        <v>-449</v>
      </c>
      <c r="E24" s="5" t="n">
        <v>-885</v>
      </c>
    </row>
    <row r="25">
      <c r="A25" s="4" t="inlineStr">
        <is>
          <t>Other comprehensive (loss) income, net of tax</t>
        </is>
      </c>
      <c r="B25" s="5" t="n">
        <v>-126</v>
      </c>
      <c r="C25" s="5" t="n">
        <v>-276</v>
      </c>
      <c r="D25" s="5" t="n">
        <v>-70</v>
      </c>
      <c r="E25" s="5" t="n">
        <v>719</v>
      </c>
    </row>
    <row r="26">
      <c r="A26" s="4" t="inlineStr">
        <is>
          <t>Ending balance</t>
        </is>
      </c>
      <c r="B26" s="6" t="n">
        <v>162</v>
      </c>
      <c r="C26" s="6" t="n">
        <v>898</v>
      </c>
      <c r="D26" s="6" t="n">
        <v>162</v>
      </c>
      <c r="E26" s="6" t="n">
        <v>8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2171</v>
      </c>
      <c r="D4" s="6" t="n">
        <v>731</v>
      </c>
      <c r="E4" s="6" t="n">
        <v>-8207</v>
      </c>
      <c r="F4" s="6" t="n">
        <v>-14283</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Foreign currency translation</t>
        </is>
      </c>
      <c r="B6" s="4" t="inlineStr">
        <is>
          <t>[1]</t>
        </is>
      </c>
      <c r="C6" s="5" t="n">
        <v>-6969</v>
      </c>
      <c r="D6" s="5" t="n">
        <v>-10348</v>
      </c>
      <c r="E6" s="5" t="n">
        <v>95</v>
      </c>
      <c r="F6" s="5" t="n">
        <v>-21899</v>
      </c>
    </row>
    <row r="7">
      <c r="A7" s="4" t="inlineStr">
        <is>
          <t>Unrealized (loss) gain on derivatives</t>
        </is>
      </c>
      <c r="B7" s="4" t="inlineStr">
        <is>
          <t>[2]</t>
        </is>
      </c>
      <c r="C7" s="5" t="n">
        <v>-126</v>
      </c>
      <c r="D7" s="5" t="n">
        <v>-276</v>
      </c>
      <c r="E7" s="5" t="n">
        <v>-70</v>
      </c>
      <c r="F7" s="5" t="n">
        <v>719</v>
      </c>
    </row>
    <row r="8">
      <c r="A8" s="4" t="inlineStr">
        <is>
          <t>Other comprehensive (loss) income, net of tax</t>
        </is>
      </c>
      <c r="C8" s="5" t="n">
        <v>-7095</v>
      </c>
      <c r="D8" s="5" t="n">
        <v>-10624</v>
      </c>
      <c r="E8" s="5" t="n">
        <v>25</v>
      </c>
      <c r="F8" s="5" t="n">
        <v>-21180</v>
      </c>
    </row>
    <row r="9">
      <c r="A9" s="4" t="inlineStr">
        <is>
          <t>Comprehensive loss</t>
        </is>
      </c>
      <c r="C9" s="6" t="n">
        <v>-4924</v>
      </c>
      <c r="D9" s="6" t="n">
        <v>-9893</v>
      </c>
      <c r="E9" s="6" t="n">
        <v>-8182</v>
      </c>
      <c r="F9" s="6" t="n">
        <v>-35463</v>
      </c>
    </row>
    <row r="10"/>
    <row r="11">
      <c r="A11" s="4" t="inlineStr">
        <is>
          <t>[1] Net of tax benefit of $0 and $267 for the three and nine months ended September 30, 2022, respectively.[2]Net of tax benefit of $34 and $73 for the three months ended September 30, 2023 and 2022, respectively. Net of tax (benefit) expense of $(19) and $191 for the nine months ended September 30, 2023 and 2022, respectively.</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3" customWidth="1" min="9" max="9"/>
    <col width="23" customWidth="1" min="10" max="10"/>
  </cols>
  <sheetData>
    <row r="1">
      <c r="A1" s="1" t="inlineStr">
        <is>
          <t>Commitments and Contingencies - Narrative (Details) R$ in Thousands, $ in Thousands</t>
        </is>
      </c>
      <c r="D1" s="2" t="inlineStr">
        <is>
          <t>3 Months Ended</t>
        </is>
      </c>
      <c r="F1" s="2" t="inlineStr">
        <is>
          <t>9 Months Ended</t>
        </is>
      </c>
      <c r="H1" s="2" t="inlineStr">
        <is>
          <t>12 Months Ended</t>
        </is>
      </c>
    </row>
    <row r="2">
      <c r="B2" s="2" t="inlineStr">
        <is>
          <t>Aug. 12, 2020 USD ($)</t>
        </is>
      </c>
      <c r="C2" s="2" t="inlineStr">
        <is>
          <t>Aug. 12, 2020 BRL (R$)</t>
        </is>
      </c>
      <c r="D2" s="2" t="inlineStr">
        <is>
          <t>Sep. 30, 2023 USD ($)</t>
        </is>
      </c>
      <c r="E2" s="2" t="inlineStr">
        <is>
          <t>Sep. 30, 2022 USD ($)</t>
        </is>
      </c>
      <c r="F2" s="2" t="inlineStr">
        <is>
          <t>Sep. 30, 2023 USD ($)</t>
        </is>
      </c>
      <c r="G2" s="2" t="inlineStr">
        <is>
          <t>Sep. 30, 2022 USD ($)</t>
        </is>
      </c>
      <c r="H2" s="2" t="inlineStr">
        <is>
          <t>Dec. 31, 2022 USD ($)</t>
        </is>
      </c>
      <c r="I2" s="2" t="inlineStr">
        <is>
          <t>Sep. 30, 2023 BRL (R$)</t>
        </is>
      </c>
      <c r="J2" s="2" t="inlineStr">
        <is>
          <t>Dec. 31, 2022 BRL (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undwater remediation expense</t>
        </is>
      </c>
      <c r="B4" s="4" t="inlineStr">
        <is>
          <t xml:space="preserve"> </t>
        </is>
      </c>
      <c r="C4" s="4" t="inlineStr">
        <is>
          <t xml:space="preserve"> </t>
        </is>
      </c>
      <c r="D4" s="6" t="n">
        <v>0</v>
      </c>
      <c r="E4" s="6" t="n">
        <v>0</v>
      </c>
      <c r="F4" s="6" t="n">
        <v>125</v>
      </c>
      <c r="G4" s="6" t="n">
        <v>0</v>
      </c>
      <c r="H4" s="4" t="inlineStr">
        <is>
          <t xml:space="preserve"> </t>
        </is>
      </c>
      <c r="I4" s="4" t="inlineStr">
        <is>
          <t xml:space="preserve"> </t>
        </is>
      </c>
      <c r="J4" s="4" t="inlineStr">
        <is>
          <t xml:space="preserve"> </t>
        </is>
      </c>
    </row>
    <row r="5">
      <c r="A5" s="4" t="inlineStr">
        <is>
          <t>Environmental remediation accrued undiscounted liability</t>
        </is>
      </c>
      <c r="B5" s="4" t="inlineStr">
        <is>
          <t xml:space="preserve"> </t>
        </is>
      </c>
      <c r="C5" s="4" t="inlineStr">
        <is>
          <t xml:space="preserve"> </t>
        </is>
      </c>
      <c r="D5" s="5" t="n">
        <v>145</v>
      </c>
      <c r="E5" s="4" t="inlineStr">
        <is>
          <t xml:space="preserve"> </t>
        </is>
      </c>
      <c r="F5" s="5" t="n">
        <v>145</v>
      </c>
      <c r="G5" s="4" t="inlineStr">
        <is>
          <t xml:space="preserve"> </t>
        </is>
      </c>
      <c r="H5" s="6" t="n">
        <v>246</v>
      </c>
      <c r="I5" s="4" t="inlineStr">
        <is>
          <t xml:space="preserve"> </t>
        </is>
      </c>
      <c r="J5" s="4" t="inlineStr">
        <is>
          <t xml:space="preserve"> </t>
        </is>
      </c>
    </row>
    <row r="6">
      <c r="A6" s="4" t="inlineStr">
        <is>
          <t>Paid capacity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v>
      </c>
      <c r="I6" s="4" t="inlineStr">
        <is>
          <t xml:space="preserve"> </t>
        </is>
      </c>
      <c r="J6" s="4" t="inlineStr">
        <is>
          <t xml:space="preserve"> </t>
        </is>
      </c>
    </row>
    <row r="7">
      <c r="A7" s="4" t="inlineStr">
        <is>
          <t>Components to be paid in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871</v>
      </c>
      <c r="I7" s="4" t="inlineStr">
        <is>
          <t xml:space="preserve"> </t>
        </is>
      </c>
      <c r="J7" s="4" t="inlineStr">
        <is>
          <t xml:space="preserve"> </t>
        </is>
      </c>
    </row>
    <row r="8">
      <c r="A8" s="4" t="inlineStr">
        <is>
          <t>Components to be paid in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828</v>
      </c>
      <c r="I8" s="4" t="inlineStr">
        <is>
          <t xml:space="preserve"> </t>
        </is>
      </c>
      <c r="J8" s="4" t="inlineStr">
        <is>
          <t xml:space="preserve"> </t>
        </is>
      </c>
    </row>
    <row r="9">
      <c r="A9" s="4" t="inlineStr">
        <is>
          <t>Components to be paid in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764</v>
      </c>
      <c r="I9" s="4" t="inlineStr">
        <is>
          <t xml:space="preserve"> </t>
        </is>
      </c>
      <c r="J9" s="4" t="inlineStr">
        <is>
          <t xml:space="preserve"> </t>
        </is>
      </c>
    </row>
    <row r="10">
      <c r="A10" s="4" t="inlineStr">
        <is>
          <t>Components to be paid in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764</v>
      </c>
      <c r="I10" s="4" t="inlineStr">
        <is>
          <t xml:space="preserve"> </t>
        </is>
      </c>
      <c r="J10" s="4" t="inlineStr">
        <is>
          <t xml:space="preserve"> </t>
        </is>
      </c>
    </row>
    <row r="11">
      <c r="A11" s="4" t="inlineStr">
        <is>
          <t>Product warranty and recall accrual</t>
        </is>
      </c>
      <c r="B11" s="4" t="inlineStr">
        <is>
          <t xml:space="preserve"> </t>
        </is>
      </c>
      <c r="C11" s="4" t="inlineStr">
        <is>
          <t xml:space="preserve"> </t>
        </is>
      </c>
      <c r="D11" s="5" t="n">
        <v>6018</v>
      </c>
      <c r="E11" s="4" t="inlineStr">
        <is>
          <t xml:space="preserve"> </t>
        </is>
      </c>
      <c r="F11" s="5" t="n">
        <v>6018</v>
      </c>
      <c r="G11" s="4" t="inlineStr">
        <is>
          <t xml:space="preserve"> </t>
        </is>
      </c>
      <c r="H11" s="5" t="n">
        <v>4437</v>
      </c>
      <c r="I11" s="4" t="inlineStr">
        <is>
          <t xml:space="preserve"> </t>
        </is>
      </c>
      <c r="J11" s="4" t="inlineStr">
        <is>
          <t xml:space="preserve"> </t>
        </is>
      </c>
    </row>
    <row r="12">
      <c r="A12" s="4" t="inlineStr">
        <is>
          <t>Long Term Suppl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onents purchased</t>
        </is>
      </c>
      <c r="B14" s="4" t="inlineStr">
        <is>
          <t xml:space="preserve"> </t>
        </is>
      </c>
      <c r="C14" s="4" t="inlineStr">
        <is>
          <t xml:space="preserve"> </t>
        </is>
      </c>
      <c r="D14" s="5" t="n">
        <v>1252</v>
      </c>
      <c r="E14" s="6" t="n">
        <v>327</v>
      </c>
      <c r="F14" s="5" t="n">
        <v>4579</v>
      </c>
      <c r="G14" s="6" t="n">
        <v>515</v>
      </c>
      <c r="H14" s="4" t="inlineStr">
        <is>
          <t xml:space="preserve"> </t>
        </is>
      </c>
      <c r="I14" s="4" t="inlineStr">
        <is>
          <t xml:space="preserve"> </t>
        </is>
      </c>
      <c r="J14" s="4" t="inlineStr">
        <is>
          <t xml:space="preserve"> </t>
        </is>
      </c>
    </row>
    <row r="15">
      <c r="A15" s="4" t="inlineStr">
        <is>
          <t>PST Eletronica Ltda | Civil, labor and other tax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estimate of possible loss</t>
        </is>
      </c>
      <c r="B17" s="4" t="inlineStr">
        <is>
          <t xml:space="preserve"> </t>
        </is>
      </c>
      <c r="C17" s="4" t="inlineStr">
        <is>
          <t xml:space="preserve"> </t>
        </is>
      </c>
      <c r="D17" s="5" t="n">
        <v>8064</v>
      </c>
      <c r="E17" s="4" t="inlineStr">
        <is>
          <t xml:space="preserve"> </t>
        </is>
      </c>
      <c r="F17" s="5" t="n">
        <v>8064</v>
      </c>
      <c r="G17" s="4" t="inlineStr">
        <is>
          <t xml:space="preserve"> </t>
        </is>
      </c>
      <c r="H17" s="5" t="n">
        <v>9165</v>
      </c>
      <c r="I17" s="13" t="inlineStr">
        <is>
          <t>R$ 40381</t>
        </is>
      </c>
      <c r="J17" s="13" t="inlineStr">
        <is>
          <t>R$ 47820</t>
        </is>
      </c>
    </row>
    <row r="18">
      <c r="A18" s="4" t="inlineStr">
        <is>
          <t>PST Eletronica Ltda | CADE F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tigation amount</t>
        </is>
      </c>
      <c r="B20" s="6" t="n">
        <v>1597</v>
      </c>
      <c r="C20" s="13" t="inlineStr">
        <is>
          <t>R$ 799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t>
        </is>
      </c>
      <c r="B23" s="4" t="inlineStr">
        <is>
          <t xml:space="preserve"> </t>
        </is>
      </c>
      <c r="C23" s="4" t="inlineStr">
        <is>
          <t xml:space="preserve"> </t>
        </is>
      </c>
      <c r="D23" s="5" t="n">
        <v>1489</v>
      </c>
      <c r="E23" s="4" t="inlineStr">
        <is>
          <t xml:space="preserve"> </t>
        </is>
      </c>
      <c r="F23" s="5" t="n">
        <v>1489</v>
      </c>
      <c r="G23" s="4" t="inlineStr">
        <is>
          <t xml:space="preserve"> </t>
        </is>
      </c>
      <c r="H23" s="4" t="inlineStr">
        <is>
          <t xml:space="preserve"> </t>
        </is>
      </c>
      <c r="I23" s="4" t="inlineStr">
        <is>
          <t xml:space="preserve"> </t>
        </is>
      </c>
      <c r="J23" s="4" t="inlineStr">
        <is>
          <t xml:space="preserve"> </t>
        </is>
      </c>
    </row>
    <row r="24">
      <c r="A24" s="4" t="inlineStr">
        <is>
          <t>Accrued expenses and 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vironmental remediation accrued undiscounted liability</t>
        </is>
      </c>
      <c r="B26" s="4" t="inlineStr">
        <is>
          <t xml:space="preserve"> </t>
        </is>
      </c>
      <c r="C26" s="4" t="inlineStr">
        <is>
          <t xml:space="preserve"> </t>
        </is>
      </c>
      <c r="D26" s="6" t="n">
        <v>138</v>
      </c>
      <c r="E26" s="4" t="inlineStr">
        <is>
          <t xml:space="preserve"> </t>
        </is>
      </c>
      <c r="F26" s="6" t="n">
        <v>138</v>
      </c>
      <c r="G26" s="4" t="inlineStr">
        <is>
          <t xml:space="preserve"> </t>
        </is>
      </c>
      <c r="H26" s="6" t="n">
        <v>132</v>
      </c>
      <c r="I26" s="4" t="inlineStr">
        <is>
          <t xml:space="preserve"> </t>
        </is>
      </c>
      <c r="J26"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Product Warranty and Recall Liability (Details) - USD ($) $ in Thousands</t>
        </is>
      </c>
      <c r="B1" s="2" t="inlineStr">
        <is>
          <t>9 Months Ended</t>
        </is>
      </c>
    </row>
    <row r="2">
      <c r="B2" s="2" t="inlineStr">
        <is>
          <t>Sep.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nd recall reserve at beginning of period</t>
        </is>
      </c>
      <c r="B4" s="6" t="n">
        <v>13477</v>
      </c>
      <c r="C4" s="6" t="n">
        <v>9846</v>
      </c>
    </row>
    <row r="5">
      <c r="A5" s="4" t="inlineStr">
        <is>
          <t>Accruals for warranties established during period</t>
        </is>
      </c>
      <c r="B5" s="5" t="n">
        <v>10521</v>
      </c>
      <c r="C5" s="5" t="n">
        <v>7395</v>
      </c>
    </row>
    <row r="6">
      <c r="A6" s="4" t="inlineStr">
        <is>
          <t>Aggregate changes in pre-existing liabilities due to claim developments</t>
        </is>
      </c>
      <c r="B6" s="5" t="n">
        <v>579</v>
      </c>
      <c r="C6" s="5" t="n">
        <v>1158</v>
      </c>
    </row>
    <row r="7">
      <c r="A7" s="4" t="inlineStr">
        <is>
          <t>Settlements made during the period</t>
        </is>
      </c>
      <c r="B7" s="5" t="n">
        <v>-5519</v>
      </c>
      <c r="C7" s="5" t="n">
        <v>-5762</v>
      </c>
    </row>
    <row r="8">
      <c r="A8" s="4" t="inlineStr">
        <is>
          <t>Foreign currency translation</t>
        </is>
      </c>
      <c r="B8" s="5" t="n">
        <v>-386</v>
      </c>
      <c r="C8" s="5" t="n">
        <v>-934</v>
      </c>
    </row>
    <row r="9">
      <c r="A9" s="4" t="inlineStr">
        <is>
          <t>Product warranty and recall reserve at end of period</t>
        </is>
      </c>
      <c r="B9" s="6" t="n">
        <v>18672</v>
      </c>
      <c r="C9" s="6" t="n">
        <v>117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Realignment and Restructuring - Schedule of Restructuring and Related Costs (Details) - Control Devices - Canton Facility Restructuring Plan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Beginning balance</t>
        </is>
      </c>
      <c r="B4" s="6" t="n">
        <v>93</v>
      </c>
    </row>
    <row r="5">
      <c r="A5" s="4" t="inlineStr">
        <is>
          <t>Charge to expense</t>
        </is>
      </c>
      <c r="B5" s="5" t="n">
        <v>0</v>
      </c>
    </row>
    <row r="6">
      <c r="A6" s="4" t="inlineStr">
        <is>
          <t>Cash payments</t>
        </is>
      </c>
      <c r="B6" s="5" t="n">
        <v>-93</v>
      </c>
    </row>
    <row r="7">
      <c r="A7" s="4" t="inlineStr">
        <is>
          <t>Utilization, Non-Cash</t>
        </is>
      </c>
      <c r="B7" s="5" t="n">
        <v>0</v>
      </c>
    </row>
    <row r="8">
      <c r="A8" s="4" t="inlineStr">
        <is>
          <t>Ending balance</t>
        </is>
      </c>
      <c r="B8" s="5" t="n">
        <v>0</v>
      </c>
    </row>
    <row r="9">
      <c r="A9" s="4" t="inlineStr">
        <is>
          <t>Employee termination benefits</t>
        </is>
      </c>
      <c r="B9" s="4" t="inlineStr">
        <is>
          <t xml:space="preserve"> </t>
        </is>
      </c>
    </row>
    <row r="10">
      <c r="A10" s="3" t="inlineStr">
        <is>
          <t>Restructuring Reserve [Roll Forward]</t>
        </is>
      </c>
      <c r="B10" s="4" t="inlineStr">
        <is>
          <t xml:space="preserve"> </t>
        </is>
      </c>
    </row>
    <row r="11">
      <c r="A11" s="4" t="inlineStr">
        <is>
          <t>Beginning balance</t>
        </is>
      </c>
      <c r="B11" s="5" t="n">
        <v>93</v>
      </c>
    </row>
    <row r="12">
      <c r="A12" s="4" t="inlineStr">
        <is>
          <t>Charge to expense</t>
        </is>
      </c>
      <c r="B12" s="5" t="n">
        <v>0</v>
      </c>
    </row>
    <row r="13">
      <c r="A13" s="4" t="inlineStr">
        <is>
          <t>Cash payments</t>
        </is>
      </c>
      <c r="B13" s="5" t="n">
        <v>-93</v>
      </c>
    </row>
    <row r="14">
      <c r="A14" s="4" t="inlineStr">
        <is>
          <t>Utilization, Non-Cash</t>
        </is>
      </c>
      <c r="B14" s="5" t="n">
        <v>0</v>
      </c>
    </row>
    <row r="15">
      <c r="A15" s="4" t="inlineStr">
        <is>
          <t>Ending balance</t>
        </is>
      </c>
      <c r="B1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Restructuring - Realignment Charges Classified by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business realignment charges</t>
        </is>
      </c>
      <c r="B4" s="6" t="n">
        <v>1202</v>
      </c>
      <c r="C4" s="6" t="n">
        <v>254</v>
      </c>
      <c r="D4" s="6" t="n">
        <v>4374</v>
      </c>
      <c r="E4" s="6" t="n">
        <v>28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business realignment charges</t>
        </is>
      </c>
      <c r="B7" s="5" t="n">
        <v>30</v>
      </c>
      <c r="C7" s="5" t="n">
        <v>0</v>
      </c>
      <c r="D7" s="5" t="n">
        <v>656</v>
      </c>
      <c r="E7" s="5" t="n">
        <v>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business realignment charges</t>
        </is>
      </c>
      <c r="B10" s="5" t="n">
        <v>789</v>
      </c>
      <c r="C10" s="5" t="n">
        <v>254</v>
      </c>
      <c r="D10" s="5" t="n">
        <v>3320</v>
      </c>
      <c r="E10" s="5" t="n">
        <v>288</v>
      </c>
    </row>
    <row r="11">
      <c r="A11" s="4" t="inlineStr">
        <is>
          <t>Design and develop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business realignment charges</t>
        </is>
      </c>
      <c r="B13" s="5" t="n">
        <v>383</v>
      </c>
      <c r="C13" s="5" t="n">
        <v>0</v>
      </c>
      <c r="D13" s="5" t="n">
        <v>398</v>
      </c>
      <c r="E13" s="5" t="n">
        <v>0</v>
      </c>
    </row>
    <row r="14">
      <c r="A14" s="4" t="inlineStr">
        <is>
          <t>Operating Segments | Control Devic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business realignment charges</t>
        </is>
      </c>
      <c r="B16" s="5" t="n">
        <v>132</v>
      </c>
      <c r="C16" s="5" t="n">
        <v>0</v>
      </c>
      <c r="D16" s="5" t="n">
        <v>511</v>
      </c>
      <c r="E16" s="5" t="n">
        <v>0</v>
      </c>
    </row>
    <row r="17">
      <c r="A17" s="4" t="inlineStr">
        <is>
          <t>Operating Segments | Control Devices | Cost of goods sold</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everance costs</t>
        </is>
      </c>
      <c r="B19" s="4" t="inlineStr">
        <is>
          <t xml:space="preserve"> </t>
        </is>
      </c>
      <c r="C19" s="4" t="inlineStr">
        <is>
          <t xml:space="preserve"> </t>
        </is>
      </c>
      <c r="D19" s="5" t="n">
        <v>369</v>
      </c>
      <c r="E19" s="4" t="inlineStr">
        <is>
          <t xml:space="preserve"> </t>
        </is>
      </c>
    </row>
    <row r="20">
      <c r="A20" s="4" t="inlineStr">
        <is>
          <t>Operating Segments | Control Devices | Selling, general and administrativ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costs</t>
        </is>
      </c>
      <c r="B22" s="5" t="n">
        <v>132</v>
      </c>
      <c r="C22" s="4" t="inlineStr">
        <is>
          <t xml:space="preserve"> </t>
        </is>
      </c>
      <c r="D22" s="5" t="n">
        <v>142</v>
      </c>
      <c r="E22" s="4" t="inlineStr">
        <is>
          <t xml:space="preserve"> </t>
        </is>
      </c>
    </row>
    <row r="23">
      <c r="A23" s="4" t="inlineStr">
        <is>
          <t>Operating Segments | Electronic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business realignment charges</t>
        </is>
      </c>
      <c r="B25" s="5" t="n">
        <v>1070</v>
      </c>
      <c r="C25" s="5" t="n">
        <v>0</v>
      </c>
      <c r="D25" s="5" t="n">
        <v>2726</v>
      </c>
      <c r="E25" s="5" t="n">
        <v>0</v>
      </c>
    </row>
    <row r="26">
      <c r="A26" s="4" t="inlineStr">
        <is>
          <t>Operating Segments | Electronics | Cost of goods sold</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Severance costs</t>
        </is>
      </c>
      <c r="B28" s="5" t="n">
        <v>30</v>
      </c>
      <c r="C28" s="4" t="inlineStr">
        <is>
          <t xml:space="preserve"> </t>
        </is>
      </c>
      <c r="D28" s="5" t="n">
        <v>287</v>
      </c>
      <c r="E28" s="4" t="inlineStr">
        <is>
          <t xml:space="preserve"> </t>
        </is>
      </c>
    </row>
    <row r="29">
      <c r="A29" s="4" t="inlineStr">
        <is>
          <t>Operating Segments | Electronics | Selling, general and administrative</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Severance costs</t>
        </is>
      </c>
      <c r="B31" s="5" t="n">
        <v>657</v>
      </c>
      <c r="C31" s="4" t="inlineStr">
        <is>
          <t xml:space="preserve"> </t>
        </is>
      </c>
      <c r="D31" s="5" t="n">
        <v>2056</v>
      </c>
      <c r="E31" s="4" t="inlineStr">
        <is>
          <t xml:space="preserve"> </t>
        </is>
      </c>
    </row>
    <row r="32">
      <c r="A32" s="4" t="inlineStr">
        <is>
          <t>Operating Segments | Electronics | Design and developm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Severance costs</t>
        </is>
      </c>
      <c r="B34" s="5" t="n">
        <v>383</v>
      </c>
      <c r="C34" s="4" t="inlineStr">
        <is>
          <t xml:space="preserve"> </t>
        </is>
      </c>
      <c r="D34" s="5" t="n">
        <v>383</v>
      </c>
      <c r="E34" s="4" t="inlineStr">
        <is>
          <t xml:space="preserve"> </t>
        </is>
      </c>
    </row>
    <row r="35">
      <c r="A35" s="4" t="inlineStr">
        <is>
          <t>Operating Segments | Stoneridge Brazil</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business realignment charges</t>
        </is>
      </c>
      <c r="B37" s="5" t="n">
        <v>0</v>
      </c>
      <c r="C37" s="5" t="n">
        <v>64</v>
      </c>
      <c r="D37" s="5" t="n">
        <v>0</v>
      </c>
      <c r="E37" s="5" t="n">
        <v>98</v>
      </c>
    </row>
    <row r="38">
      <c r="A38" s="4" t="inlineStr">
        <is>
          <t>Operating Segments | Stoneridge Brazil | Selling, general and administrativ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Severance costs</t>
        </is>
      </c>
      <c r="B40" s="4" t="inlineStr">
        <is>
          <t xml:space="preserve"> </t>
        </is>
      </c>
      <c r="C40" s="5" t="n">
        <v>64</v>
      </c>
      <c r="D40" s="4" t="inlineStr">
        <is>
          <t xml:space="preserve"> </t>
        </is>
      </c>
      <c r="E40" s="5" t="n">
        <v>98</v>
      </c>
    </row>
    <row r="41">
      <c r="A41" s="4" t="inlineStr">
        <is>
          <t>Unallocated Corporate</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business realignment charges</t>
        </is>
      </c>
      <c r="B43" s="5" t="n">
        <v>0</v>
      </c>
      <c r="C43" s="5" t="n">
        <v>190</v>
      </c>
      <c r="D43" s="5" t="n">
        <v>1137</v>
      </c>
      <c r="E43" s="6" t="n">
        <v>190</v>
      </c>
    </row>
    <row r="44">
      <c r="A44" s="4" t="inlineStr">
        <is>
          <t>Unallocated Corporate | Selling, general and administrative</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Severance costs</t>
        </is>
      </c>
      <c r="B46" s="4" t="inlineStr">
        <is>
          <t xml:space="preserve"> </t>
        </is>
      </c>
      <c r="C46" s="6" t="n">
        <v>190</v>
      </c>
      <c r="D46" s="5" t="n">
        <v>190</v>
      </c>
      <c r="E46" s="4" t="inlineStr">
        <is>
          <t xml:space="preserve"> </t>
        </is>
      </c>
    </row>
    <row r="47">
      <c r="A47" s="4" t="inlineStr">
        <is>
          <t>Employee separation related costs</t>
        </is>
      </c>
      <c r="B47" s="6" t="n">
        <v>0</v>
      </c>
      <c r="C47" s="4" t="inlineStr">
        <is>
          <t xml:space="preserve"> </t>
        </is>
      </c>
      <c r="D47" s="5" t="n">
        <v>1122</v>
      </c>
      <c r="E47" s="4" t="inlineStr">
        <is>
          <t xml:space="preserve"> </t>
        </is>
      </c>
    </row>
    <row r="48">
      <c r="A48" s="4" t="inlineStr">
        <is>
          <t>Unallocated Corporate | Design and development</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Employee separation related costs</t>
        </is>
      </c>
      <c r="B50" s="4" t="inlineStr">
        <is>
          <t xml:space="preserve"> </t>
        </is>
      </c>
      <c r="C50" s="4" t="inlineStr">
        <is>
          <t xml:space="preserve"> </t>
        </is>
      </c>
      <c r="D50" s="6" t="n">
        <v>15</v>
      </c>
      <c r="E5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on operations</t>
        </is>
      </c>
      <c r="B4" s="6" t="n">
        <v>2270</v>
      </c>
      <c r="C4" s="6" t="n">
        <v>989</v>
      </c>
      <c r="D4" s="6" t="n">
        <v>3049</v>
      </c>
      <c r="E4" s="6" t="n">
        <v>2895</v>
      </c>
    </row>
    <row r="5">
      <c r="A5" s="4" t="inlineStr">
        <is>
          <t>Effective income tax rate</t>
        </is>
      </c>
      <c r="B5" s="8" t="n">
        <v>0.511</v>
      </c>
      <c r="C5" s="8" t="n">
        <v>0.575</v>
      </c>
      <c r="D5" s="4" t="inlineStr">
        <is>
          <t>(59.10%)</t>
        </is>
      </c>
      <c r="E5" s="4" t="inlineStr">
        <is>
          <t>(25.4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chedule of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38164</v>
      </c>
      <c r="C4" s="6" t="n">
        <v>226757</v>
      </c>
      <c r="D4" s="6" t="n">
        <v>746303</v>
      </c>
      <c r="E4" s="6" t="n">
        <v>668751</v>
      </c>
      <c r="F4" s="4" t="inlineStr">
        <is>
          <t xml:space="preserve"> </t>
        </is>
      </c>
    </row>
    <row r="5">
      <c r="A5" s="3"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income (loss)</t>
        </is>
      </c>
      <c r="B6" s="5" t="n">
        <v>6512</v>
      </c>
      <c r="C6" s="5" t="n">
        <v>5863</v>
      </c>
      <c r="D6" s="5" t="n">
        <v>6814</v>
      </c>
      <c r="E6" s="5" t="n">
        <v>-3049</v>
      </c>
      <c r="F6" s="4" t="inlineStr">
        <is>
          <t xml:space="preserve"> </t>
        </is>
      </c>
    </row>
    <row r="7">
      <c r="A7" s="3"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preciation and amortization</t>
        </is>
      </c>
      <c r="B8" s="5" t="n">
        <v>8473</v>
      </c>
      <c r="C8" s="5" t="n">
        <v>8254</v>
      </c>
      <c r="D8" s="5" t="n">
        <v>25206</v>
      </c>
      <c r="E8" s="5" t="n">
        <v>25494</v>
      </c>
      <c r="F8" s="4" t="inlineStr">
        <is>
          <t xml:space="preserve"> </t>
        </is>
      </c>
    </row>
    <row r="9">
      <c r="A9" s="3" t="inlineStr">
        <is>
          <t>Interest Expense (Income),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terest expense, net</t>
        </is>
      </c>
      <c r="B10" s="5" t="n">
        <v>3313</v>
      </c>
      <c r="C10" s="5" t="n">
        <v>1845</v>
      </c>
      <c r="D10" s="5" t="n">
        <v>9179</v>
      </c>
      <c r="E10" s="5" t="n">
        <v>4848</v>
      </c>
      <c r="F10" s="4" t="inlineStr">
        <is>
          <t xml:space="preserve"> </t>
        </is>
      </c>
    </row>
    <row r="11">
      <c r="A11" s="3"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apital expenditures</t>
        </is>
      </c>
      <c r="B12" s="5" t="n">
        <v>8956</v>
      </c>
      <c r="C12" s="5" t="n">
        <v>6534</v>
      </c>
      <c r="D12" s="5" t="n">
        <v>23219</v>
      </c>
      <c r="E12" s="5" t="n">
        <v>19682</v>
      </c>
      <c r="F12" s="4" t="inlineStr">
        <is>
          <t xml:space="preserve"> </t>
        </is>
      </c>
    </row>
    <row r="13">
      <c r="A13" s="3" t="inlineStr">
        <is>
          <t>Total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678774</v>
      </c>
      <c r="C14" s="4" t="inlineStr">
        <is>
          <t xml:space="preserve"> </t>
        </is>
      </c>
      <c r="D14" s="5" t="n">
        <v>678774</v>
      </c>
      <c r="E14" s="4" t="inlineStr">
        <is>
          <t xml:space="preserve"> </t>
        </is>
      </c>
      <c r="F14" s="6" t="n">
        <v>652105</v>
      </c>
    </row>
    <row r="15">
      <c r="A15" s="4" t="inlineStr">
        <is>
          <t>Control De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89344</v>
      </c>
      <c r="C17" s="5" t="n">
        <v>88901</v>
      </c>
      <c r="D17" s="5" t="n">
        <v>267406</v>
      </c>
      <c r="E17" s="5" t="n">
        <v>257527</v>
      </c>
      <c r="F17" s="4" t="inlineStr">
        <is>
          <t xml:space="preserve"> </t>
        </is>
      </c>
    </row>
    <row r="18">
      <c r="A18" s="4" t="inlineStr">
        <is>
          <t>Electronic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134652</v>
      </c>
      <c r="C20" s="5" t="n">
        <v>124066</v>
      </c>
      <c r="D20" s="5" t="n">
        <v>435565</v>
      </c>
      <c r="E20" s="5" t="n">
        <v>372040</v>
      </c>
      <c r="F20" s="4" t="inlineStr">
        <is>
          <t xml:space="preserve"> </t>
        </is>
      </c>
    </row>
    <row r="21">
      <c r="A21" s="4" t="inlineStr">
        <is>
          <t>Stoneridge Brazi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14168</v>
      </c>
      <c r="C23" s="5" t="n">
        <v>13790</v>
      </c>
      <c r="D23" s="5" t="n">
        <v>43332</v>
      </c>
      <c r="E23" s="5" t="n">
        <v>39184</v>
      </c>
      <c r="F23" s="4" t="inlineStr">
        <is>
          <t xml:space="preserve"> </t>
        </is>
      </c>
    </row>
    <row r="24">
      <c r="A24" s="4" t="inlineStr">
        <is>
          <t>Segment Reconciling Items | Control De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733</v>
      </c>
      <c r="C26" s="5" t="n">
        <v>474</v>
      </c>
      <c r="D26" s="5" t="n">
        <v>2437</v>
      </c>
      <c r="E26" s="5" t="n">
        <v>1855</v>
      </c>
      <c r="F26" s="4" t="inlineStr">
        <is>
          <t xml:space="preserve"> </t>
        </is>
      </c>
    </row>
    <row r="27">
      <c r="A27" s="4" t="inlineStr">
        <is>
          <t>Segment Reconciling Items | Electronic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8649</v>
      </c>
      <c r="C29" s="5" t="n">
        <v>5948</v>
      </c>
      <c r="D29" s="5" t="n">
        <v>25656</v>
      </c>
      <c r="E29" s="5" t="n">
        <v>21027</v>
      </c>
      <c r="F29" s="4" t="inlineStr">
        <is>
          <t xml:space="preserve"> </t>
        </is>
      </c>
    </row>
    <row r="30">
      <c r="A30" s="4" t="inlineStr">
        <is>
          <t>Segment Reconciling Items | Stoneridge Brazi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0</v>
      </c>
      <c r="C32" s="5" t="n">
        <v>22</v>
      </c>
      <c r="D32" s="5" t="n">
        <v>0</v>
      </c>
      <c r="E32" s="5" t="n">
        <v>22</v>
      </c>
      <c r="F32" s="4" t="inlineStr">
        <is>
          <t xml:space="preserve"> </t>
        </is>
      </c>
    </row>
    <row r="33">
      <c r="A33" s="4" t="inlineStr">
        <is>
          <t>Operating Segments | Control De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90077</v>
      </c>
      <c r="C35" s="5" t="n">
        <v>89375</v>
      </c>
      <c r="D35" s="5" t="n">
        <v>269843</v>
      </c>
      <c r="E35" s="5" t="n">
        <v>259382</v>
      </c>
      <c r="F35" s="4" t="inlineStr">
        <is>
          <t xml:space="preserve"> </t>
        </is>
      </c>
    </row>
    <row r="36">
      <c r="A36" s="3"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operating income (loss)</t>
        </is>
      </c>
      <c r="B37" s="5" t="n">
        <v>5488</v>
      </c>
      <c r="C37" s="5" t="n">
        <v>7522</v>
      </c>
      <c r="D37" s="5" t="n">
        <v>12649</v>
      </c>
      <c r="E37" s="5" t="n">
        <v>18416</v>
      </c>
      <c r="F37" s="4" t="inlineStr">
        <is>
          <t xml:space="preserve"> </t>
        </is>
      </c>
    </row>
    <row r="38">
      <c r="A38" s="3"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depreciation and amortization</t>
        </is>
      </c>
      <c r="B39" s="5" t="n">
        <v>3100</v>
      </c>
      <c r="C39" s="5" t="n">
        <v>3325</v>
      </c>
      <c r="D39" s="5" t="n">
        <v>9373</v>
      </c>
      <c r="E39" s="5" t="n">
        <v>10291</v>
      </c>
      <c r="F39" s="4" t="inlineStr">
        <is>
          <t xml:space="preserve"> </t>
        </is>
      </c>
    </row>
    <row r="40">
      <c r="A40" s="3" t="inlineStr">
        <is>
          <t>Interest Expense (Income), ne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interest expense, net</t>
        </is>
      </c>
      <c r="B41" s="5" t="n">
        <v>37</v>
      </c>
      <c r="C41" s="5" t="n">
        <v>30</v>
      </c>
      <c r="D41" s="5" t="n">
        <v>120</v>
      </c>
      <c r="E41" s="5" t="n">
        <v>73</v>
      </c>
      <c r="F41" s="4" t="inlineStr">
        <is>
          <t xml:space="preserve"> </t>
        </is>
      </c>
    </row>
    <row r="42">
      <c r="A42" s="3"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capital expenditures</t>
        </is>
      </c>
      <c r="B43" s="5" t="n">
        <v>2986</v>
      </c>
      <c r="C43" s="5" t="n">
        <v>3536</v>
      </c>
      <c r="D43" s="5" t="n">
        <v>6961</v>
      </c>
      <c r="E43" s="5" t="n">
        <v>9297</v>
      </c>
      <c r="F43" s="4" t="inlineStr">
        <is>
          <t xml:space="preserve"> </t>
        </is>
      </c>
    </row>
    <row r="44">
      <c r="A44" s="3" t="inlineStr">
        <is>
          <t>Total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5" t="n">
        <v>174191</v>
      </c>
      <c r="C45" s="4" t="inlineStr">
        <is>
          <t xml:space="preserve"> </t>
        </is>
      </c>
      <c r="D45" s="5" t="n">
        <v>174191</v>
      </c>
      <c r="E45" s="4" t="inlineStr">
        <is>
          <t xml:space="preserve"> </t>
        </is>
      </c>
      <c r="F45" s="5" t="n">
        <v>174535</v>
      </c>
    </row>
    <row r="46">
      <c r="A46" s="4" t="inlineStr">
        <is>
          <t>Operating Segments | Electronic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t Sa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t>
        </is>
      </c>
      <c r="B48" s="5" t="n">
        <v>143301</v>
      </c>
      <c r="C48" s="5" t="n">
        <v>130014</v>
      </c>
      <c r="D48" s="5" t="n">
        <v>461221</v>
      </c>
      <c r="E48" s="5" t="n">
        <v>393067</v>
      </c>
      <c r="F48" s="4" t="inlineStr">
        <is>
          <t xml:space="preserve"> </t>
        </is>
      </c>
    </row>
    <row r="49">
      <c r="A49" s="3" t="inlineStr">
        <is>
          <t>Operating Income (Los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operating income (loss)</t>
        </is>
      </c>
      <c r="B50" s="5" t="n">
        <v>7647</v>
      </c>
      <c r="C50" s="5" t="n">
        <v>5416</v>
      </c>
      <c r="D50" s="5" t="n">
        <v>16491</v>
      </c>
      <c r="E50" s="5" t="n">
        <v>180</v>
      </c>
      <c r="F50" s="4" t="inlineStr">
        <is>
          <t xml:space="preserve"> </t>
        </is>
      </c>
    </row>
    <row r="51">
      <c r="A51" s="3"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depreciation and amortization</t>
        </is>
      </c>
      <c r="B52" s="5" t="n">
        <v>3521</v>
      </c>
      <c r="C52" s="5" t="n">
        <v>3372</v>
      </c>
      <c r="D52" s="5" t="n">
        <v>10488</v>
      </c>
      <c r="E52" s="5" t="n">
        <v>10495</v>
      </c>
      <c r="F52" s="4" t="inlineStr">
        <is>
          <t xml:space="preserve"> </t>
        </is>
      </c>
    </row>
    <row r="53">
      <c r="A53" s="3" t="inlineStr">
        <is>
          <t>Interest Expense (Income), ne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interest expense, net</t>
        </is>
      </c>
      <c r="B54" s="5" t="n">
        <v>456</v>
      </c>
      <c r="C54" s="5" t="n">
        <v>279</v>
      </c>
      <c r="D54" s="5" t="n">
        <v>1452</v>
      </c>
      <c r="E54" s="5" t="n">
        <v>580</v>
      </c>
      <c r="F54" s="4" t="inlineStr">
        <is>
          <t xml:space="preserve"> </t>
        </is>
      </c>
    </row>
    <row r="55">
      <c r="A55" s="3" t="inlineStr">
        <is>
          <t>Capital Expenditu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capital expenditures</t>
        </is>
      </c>
      <c r="B56" s="5" t="n">
        <v>4710</v>
      </c>
      <c r="C56" s="5" t="n">
        <v>2293</v>
      </c>
      <c r="D56" s="5" t="n">
        <v>13251</v>
      </c>
      <c r="E56" s="5" t="n">
        <v>7052</v>
      </c>
      <c r="F56" s="4" t="inlineStr">
        <is>
          <t xml:space="preserve"> </t>
        </is>
      </c>
    </row>
    <row r="57">
      <c r="A57" s="3" t="inlineStr">
        <is>
          <t>Total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ssets</t>
        </is>
      </c>
      <c r="B58" s="5" t="n">
        <v>393385</v>
      </c>
      <c r="C58" s="4" t="inlineStr">
        <is>
          <t xml:space="preserve"> </t>
        </is>
      </c>
      <c r="D58" s="5" t="n">
        <v>393385</v>
      </c>
      <c r="E58" s="4" t="inlineStr">
        <is>
          <t xml:space="preserve"> </t>
        </is>
      </c>
      <c r="F58" s="5" t="n">
        <v>369232</v>
      </c>
    </row>
    <row r="59">
      <c r="A59" s="4" t="inlineStr">
        <is>
          <t>Operating Segments | Stoneridge Brazi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t Sa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5" t="n">
        <v>14168</v>
      </c>
      <c r="C61" s="5" t="n">
        <v>13812</v>
      </c>
      <c r="D61" s="5" t="n">
        <v>43332</v>
      </c>
      <c r="E61" s="5" t="n">
        <v>39206</v>
      </c>
      <c r="F61" s="4" t="inlineStr">
        <is>
          <t xml:space="preserve"> </t>
        </is>
      </c>
    </row>
    <row r="62">
      <c r="A62" s="3" t="inlineStr">
        <is>
          <t>Operating Income (Los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operating income (loss)</t>
        </is>
      </c>
      <c r="B63" s="5" t="n">
        <v>1241</v>
      </c>
      <c r="C63" s="5" t="n">
        <v>908</v>
      </c>
      <c r="D63" s="5" t="n">
        <v>3483</v>
      </c>
      <c r="E63" s="5" t="n">
        <v>2370</v>
      </c>
      <c r="F63" s="4" t="inlineStr">
        <is>
          <t xml:space="preserve"> </t>
        </is>
      </c>
    </row>
    <row r="64">
      <c r="A64" s="3" t="inlineStr">
        <is>
          <t>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depreciation and amortization</t>
        </is>
      </c>
      <c r="B65" s="5" t="n">
        <v>1259</v>
      </c>
      <c r="C65" s="5" t="n">
        <v>968</v>
      </c>
      <c r="D65" s="5" t="n">
        <v>3545</v>
      </c>
      <c r="E65" s="5" t="n">
        <v>2991</v>
      </c>
      <c r="F65" s="4" t="inlineStr">
        <is>
          <t xml:space="preserve"> </t>
        </is>
      </c>
    </row>
    <row r="66">
      <c r="A66" s="3" t="inlineStr">
        <is>
          <t>Interest Expense (Income),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interest expense, net</t>
        </is>
      </c>
      <c r="B67" s="5" t="n">
        <v>-680</v>
      </c>
      <c r="C67" s="5" t="n">
        <v>-298</v>
      </c>
      <c r="D67" s="5" t="n">
        <v>-1269</v>
      </c>
      <c r="E67" s="5" t="n">
        <v>-989</v>
      </c>
      <c r="F67" s="4" t="inlineStr">
        <is>
          <t xml:space="preserve"> </t>
        </is>
      </c>
    </row>
    <row r="68">
      <c r="A68" s="3" t="inlineStr">
        <is>
          <t>Capital Expendit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capital expenditures</t>
        </is>
      </c>
      <c r="B69" s="5" t="n">
        <v>889</v>
      </c>
      <c r="C69" s="5" t="n">
        <v>757</v>
      </c>
      <c r="D69" s="5" t="n">
        <v>2307</v>
      </c>
      <c r="E69" s="5" t="n">
        <v>2684</v>
      </c>
      <c r="F69" s="4" t="inlineStr">
        <is>
          <t xml:space="preserve"> </t>
        </is>
      </c>
    </row>
    <row r="70">
      <c r="A70" s="3" t="inlineStr">
        <is>
          <t>Total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assets</t>
        </is>
      </c>
      <c r="B71" s="5" t="n">
        <v>65430</v>
      </c>
      <c r="C71" s="4" t="inlineStr">
        <is>
          <t xml:space="preserve"> </t>
        </is>
      </c>
      <c r="D71" s="5" t="n">
        <v>65430</v>
      </c>
      <c r="E71" s="4" t="inlineStr">
        <is>
          <t xml:space="preserve"> </t>
        </is>
      </c>
      <c r="F71" s="5" t="n">
        <v>60861</v>
      </c>
    </row>
    <row r="72">
      <c r="A72" s="4" t="inlineStr">
        <is>
          <t>Elimina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5" t="n">
        <v>-9382</v>
      </c>
      <c r="C74" s="5" t="n">
        <v>-6444</v>
      </c>
      <c r="D74" s="5" t="n">
        <v>-28093</v>
      </c>
      <c r="E74" s="5" t="n">
        <v>-22904</v>
      </c>
      <c r="F74" s="4" t="inlineStr">
        <is>
          <t xml:space="preserve"> </t>
        </is>
      </c>
    </row>
    <row r="75">
      <c r="A75" s="3" t="inlineStr">
        <is>
          <t>Total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assets</t>
        </is>
      </c>
      <c r="B76" s="5" t="n">
        <v>-370609</v>
      </c>
      <c r="C76" s="4" t="inlineStr">
        <is>
          <t xml:space="preserve"> </t>
        </is>
      </c>
      <c r="D76" s="5" t="n">
        <v>-370609</v>
      </c>
      <c r="E76" s="4" t="inlineStr">
        <is>
          <t xml:space="preserve"> </t>
        </is>
      </c>
      <c r="F76" s="5" t="n">
        <v>-371992</v>
      </c>
    </row>
    <row r="77">
      <c r="A77" s="4" t="inlineStr">
        <is>
          <t>Unallocated Corporat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Operating Income (Los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operating income (loss)</t>
        </is>
      </c>
      <c r="B79" s="5" t="n">
        <v>-7864</v>
      </c>
      <c r="C79" s="5" t="n">
        <v>-7983</v>
      </c>
      <c r="D79" s="5" t="n">
        <v>-25809</v>
      </c>
      <c r="E79" s="5" t="n">
        <v>-24015</v>
      </c>
      <c r="F79" s="4" t="inlineStr">
        <is>
          <t xml:space="preserve"> </t>
        </is>
      </c>
    </row>
    <row r="80">
      <c r="A80" s="3" t="inlineStr">
        <is>
          <t>Depreciation and Amortiz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depreciation and amortization</t>
        </is>
      </c>
      <c r="B81" s="5" t="n">
        <v>593</v>
      </c>
      <c r="C81" s="5" t="n">
        <v>589</v>
      </c>
      <c r="D81" s="5" t="n">
        <v>1800</v>
      </c>
      <c r="E81" s="5" t="n">
        <v>1717</v>
      </c>
      <c r="F81" s="4" t="inlineStr">
        <is>
          <t xml:space="preserve"> </t>
        </is>
      </c>
    </row>
    <row r="82">
      <c r="A82" s="3" t="inlineStr">
        <is>
          <t>Interest Expense (Income), ne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interest expense, net</t>
        </is>
      </c>
      <c r="B83" s="5" t="n">
        <v>3500</v>
      </c>
      <c r="C83" s="5" t="n">
        <v>1834</v>
      </c>
      <c r="D83" s="5" t="n">
        <v>8876</v>
      </c>
      <c r="E83" s="5" t="n">
        <v>5184</v>
      </c>
      <c r="F83" s="4" t="inlineStr">
        <is>
          <t xml:space="preserve"> </t>
        </is>
      </c>
    </row>
    <row r="84">
      <c r="A84" s="3" t="inlineStr">
        <is>
          <t>Capital Expenditur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capital expenditures</t>
        </is>
      </c>
      <c r="B85" s="5" t="n">
        <v>371</v>
      </c>
      <c r="C85" s="6" t="n">
        <v>-52</v>
      </c>
      <c r="D85" s="5" t="n">
        <v>700</v>
      </c>
      <c r="E85" s="6" t="n">
        <v>649</v>
      </c>
      <c r="F85" s="4" t="inlineStr">
        <is>
          <t xml:space="preserve"> </t>
        </is>
      </c>
    </row>
    <row r="86">
      <c r="A86" s="3" t="inlineStr">
        <is>
          <t>Total 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assets</t>
        </is>
      </c>
      <c r="B87" s="6" t="n">
        <v>416377</v>
      </c>
      <c r="C87" s="4" t="inlineStr">
        <is>
          <t xml:space="preserve"> </t>
        </is>
      </c>
      <c r="D87" s="6" t="n">
        <v>416377</v>
      </c>
      <c r="E87" s="4" t="inlineStr">
        <is>
          <t xml:space="preserve"> </t>
        </is>
      </c>
      <c r="F87" s="6" t="n">
        <v>4194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chedule of Revenue from External Customers and Long-Lived Assets, by Geographical Area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38164</v>
      </c>
      <c r="C4" s="6" t="n">
        <v>226757</v>
      </c>
      <c r="D4" s="6" t="n">
        <v>746303</v>
      </c>
      <c r="E4" s="6" t="n">
        <v>668751</v>
      </c>
      <c r="F4" s="4" t="inlineStr">
        <is>
          <t xml:space="preserve"> </t>
        </is>
      </c>
    </row>
    <row r="5">
      <c r="A5" s="3" t="inlineStr">
        <is>
          <t>Long-term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ng-term assets</t>
        </is>
      </c>
      <c r="B6" s="5" t="n">
        <v>242356</v>
      </c>
      <c r="C6" s="4" t="inlineStr">
        <is>
          <t xml:space="preserve"> </t>
        </is>
      </c>
      <c r="D6" s="5" t="n">
        <v>242356</v>
      </c>
      <c r="E6" s="4" t="inlineStr">
        <is>
          <t xml:space="preserve"> </t>
        </is>
      </c>
      <c r="F6" s="6" t="n">
        <v>242554</v>
      </c>
    </row>
    <row r="7">
      <c r="A7" s="4" t="inlineStr">
        <is>
          <t>North Americ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26499</v>
      </c>
      <c r="C9" s="5" t="n">
        <v>117010</v>
      </c>
      <c r="D9" s="5" t="n">
        <v>385813</v>
      </c>
      <c r="E9" s="5" t="n">
        <v>330480</v>
      </c>
      <c r="F9" s="4" t="inlineStr">
        <is>
          <t xml:space="preserve"> </t>
        </is>
      </c>
    </row>
    <row r="10">
      <c r="A10" s="3" t="inlineStr">
        <is>
          <t>Long-term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ng-term assets</t>
        </is>
      </c>
      <c r="B11" s="5" t="n">
        <v>91019</v>
      </c>
      <c r="C11" s="4" t="inlineStr">
        <is>
          <t xml:space="preserve"> </t>
        </is>
      </c>
      <c r="D11" s="5" t="n">
        <v>91019</v>
      </c>
      <c r="E11" s="4" t="inlineStr">
        <is>
          <t xml:space="preserve"> </t>
        </is>
      </c>
      <c r="F11" s="5" t="n">
        <v>92149</v>
      </c>
    </row>
    <row r="12">
      <c r="A12" s="4" t="inlineStr">
        <is>
          <t>South Ameri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4168</v>
      </c>
      <c r="C14" s="5" t="n">
        <v>13790</v>
      </c>
      <c r="D14" s="5" t="n">
        <v>43332</v>
      </c>
      <c r="E14" s="5" t="n">
        <v>39184</v>
      </c>
      <c r="F14" s="4" t="inlineStr">
        <is>
          <t xml:space="preserve"> </t>
        </is>
      </c>
    </row>
    <row r="15">
      <c r="A15" s="3" t="inlineStr">
        <is>
          <t>Long-term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ng-term assets</t>
        </is>
      </c>
      <c r="B16" s="5" t="n">
        <v>32688</v>
      </c>
      <c r="C16" s="4" t="inlineStr">
        <is>
          <t xml:space="preserve"> </t>
        </is>
      </c>
      <c r="D16" s="5" t="n">
        <v>32688</v>
      </c>
      <c r="E16" s="4" t="inlineStr">
        <is>
          <t xml:space="preserve"> </t>
        </is>
      </c>
      <c r="F16" s="5" t="n">
        <v>31796</v>
      </c>
    </row>
    <row r="17">
      <c r="A17" s="4" t="inlineStr">
        <is>
          <t>Europe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97497</v>
      </c>
      <c r="C19" s="6" t="n">
        <v>95957</v>
      </c>
      <c r="D19" s="5" t="n">
        <v>317158</v>
      </c>
      <c r="E19" s="6" t="n">
        <v>299087</v>
      </c>
      <c r="F19" s="4" t="inlineStr">
        <is>
          <t xml:space="preserve"> </t>
        </is>
      </c>
    </row>
    <row r="20">
      <c r="A20" s="3" t="inlineStr">
        <is>
          <t>Long-term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ng-term assets</t>
        </is>
      </c>
      <c r="B21" s="6" t="n">
        <v>118649</v>
      </c>
      <c r="C21" s="4" t="inlineStr">
        <is>
          <t xml:space="preserve"> </t>
        </is>
      </c>
      <c r="D21" s="6" t="n">
        <v>118649</v>
      </c>
      <c r="E21" s="4" t="inlineStr">
        <is>
          <t xml:space="preserve"> </t>
        </is>
      </c>
      <c r="F21" s="6" t="n">
        <v>1186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6" customWidth="1" min="7" max="7"/>
    <col width="16" customWidth="1" min="8" max="8"/>
    <col width="14" customWidth="1" min="9" max="9"/>
    <col width="14" customWidth="1" min="10" max="10"/>
    <col width="13" customWidth="1" min="11" max="11"/>
  </cols>
  <sheetData>
    <row r="1">
      <c r="A1" s="1" t="inlineStr">
        <is>
          <t>Investments (Narrative) (Details) - USD ($) $ in Thousands</t>
        </is>
      </c>
      <c r="C1" s="2" t="inlineStr">
        <is>
          <t>3 Months Ended</t>
        </is>
      </c>
      <c r="E1" s="2" t="inlineStr">
        <is>
          <t>9 Months Ended</t>
        </is>
      </c>
      <c r="G1" s="2" t="inlineStr">
        <is>
          <t>58 Months Ended</t>
        </is>
      </c>
      <c r="H1" s="2" t="inlineStr">
        <is>
          <t>64 Months Ended</t>
        </is>
      </c>
    </row>
    <row r="2">
      <c r="B2" s="2" t="inlineStr">
        <is>
          <t>Apr. 29, 2022</t>
        </is>
      </c>
      <c r="C2" s="2" t="inlineStr">
        <is>
          <t>Sep. 30, 2023</t>
        </is>
      </c>
      <c r="D2" s="2" t="inlineStr">
        <is>
          <t>Sep. 30, 2022</t>
        </is>
      </c>
      <c r="E2" s="2" t="inlineStr">
        <is>
          <t>Sep. 30, 2023</t>
        </is>
      </c>
      <c r="F2" s="2" t="inlineStr">
        <is>
          <t>Sep. 30, 2022</t>
        </is>
      </c>
      <c r="G2" s="2" t="inlineStr">
        <is>
          <t>Sep. 30, 2023</t>
        </is>
      </c>
      <c r="H2" s="2" t="inlineStr">
        <is>
          <t>May 15, 2017</t>
        </is>
      </c>
      <c r="I2" s="2" t="inlineStr">
        <is>
          <t>Dec. 31, 2022</t>
        </is>
      </c>
      <c r="J2" s="2" t="inlineStr">
        <is>
          <t>Dec. 31, 2018</t>
        </is>
      </c>
      <c r="K2" s="2" t="inlineStr">
        <is>
          <t>May 16,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loss) from equity method investments</t>
        </is>
      </c>
      <c r="B4" s="4" t="inlineStr">
        <is>
          <t xml:space="preserve"> </t>
        </is>
      </c>
      <c r="C4" s="6" t="n">
        <v>-141</v>
      </c>
      <c r="D4" s="6" t="n">
        <v>34</v>
      </c>
      <c r="E4" s="6" t="n">
        <v>-641</v>
      </c>
      <c r="F4" s="6" t="n">
        <v>-42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s and other long-term assets, net</t>
        </is>
      </c>
      <c r="B5" s="4" t="inlineStr">
        <is>
          <t xml:space="preserve"> </t>
        </is>
      </c>
      <c r="C5" s="5" t="n">
        <v>45463</v>
      </c>
      <c r="D5" s="4" t="inlineStr">
        <is>
          <t xml:space="preserve"> </t>
        </is>
      </c>
      <c r="E5" s="6" t="n">
        <v>45463</v>
      </c>
      <c r="F5" s="4" t="inlineStr">
        <is>
          <t xml:space="preserve"> </t>
        </is>
      </c>
      <c r="G5" s="6" t="n">
        <v>45463</v>
      </c>
      <c r="H5" s="4" t="inlineStr">
        <is>
          <t xml:space="preserve"> </t>
        </is>
      </c>
      <c r="I5" s="6" t="n">
        <v>44416</v>
      </c>
      <c r="J5" s="4" t="inlineStr">
        <is>
          <t xml:space="preserve"> </t>
        </is>
      </c>
      <c r="K5" s="4" t="inlineStr">
        <is>
          <t xml:space="preserve"> </t>
        </is>
      </c>
    </row>
    <row r="6">
      <c r="A6" s="4" t="inlineStr">
        <is>
          <t>PST Eletronica L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wnership in consolidated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74</v>
      </c>
      <c r="I8" s="4" t="inlineStr">
        <is>
          <t xml:space="preserve"> </t>
        </is>
      </c>
      <c r="J8" s="4" t="inlineStr">
        <is>
          <t xml:space="preserve"> </t>
        </is>
      </c>
      <c r="K8" s="4" t="inlineStr">
        <is>
          <t xml:space="preserve"> </t>
        </is>
      </c>
    </row>
    <row r="9">
      <c r="A9" s="4" t="inlineStr">
        <is>
          <t>Percentage of additional noncontrolling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26</v>
      </c>
    </row>
    <row r="10">
      <c r="A10" s="4" t="inlineStr">
        <is>
          <t>Fair value of earn-out liability</t>
        </is>
      </c>
      <c r="B10" s="6" t="n">
        <v>82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utotech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cted life of fund</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utotech Ventures | Venture Capital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 commitment</t>
        </is>
      </c>
      <c r="B16" s="4" t="inlineStr">
        <is>
          <t xml:space="preserve"> </t>
        </is>
      </c>
      <c r="C16" s="5" t="n">
        <v>10000</v>
      </c>
      <c r="D16" s="4" t="inlineStr">
        <is>
          <t xml:space="preserve"> </t>
        </is>
      </c>
      <c r="E16" s="6" t="n">
        <v>10000</v>
      </c>
      <c r="F16" s="4" t="inlineStr">
        <is>
          <t xml:space="preserve"> </t>
        </is>
      </c>
      <c r="G16" s="5" t="n">
        <v>10000</v>
      </c>
      <c r="H16" s="4" t="inlineStr">
        <is>
          <t xml:space="preserve"> </t>
        </is>
      </c>
      <c r="I16" s="4" t="inlineStr">
        <is>
          <t xml:space="preserve"> </t>
        </is>
      </c>
      <c r="J16" s="6" t="n">
        <v>10000</v>
      </c>
      <c r="K16" s="4" t="inlineStr">
        <is>
          <t xml:space="preserve"> </t>
        </is>
      </c>
    </row>
    <row r="17">
      <c r="A17" s="4" t="inlineStr">
        <is>
          <t>Contribution</t>
        </is>
      </c>
      <c r="B17" s="4" t="inlineStr">
        <is>
          <t xml:space="preserve"> </t>
        </is>
      </c>
      <c r="C17" s="6" t="n">
        <v>200</v>
      </c>
      <c r="D17" s="5" t="n">
        <v>250</v>
      </c>
      <c r="E17" s="6" t="n">
        <v>200</v>
      </c>
      <c r="F17" s="5" t="n">
        <v>700</v>
      </c>
      <c r="G17" s="6" t="n">
        <v>8250</v>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8" t="n">
        <v>0.066</v>
      </c>
      <c r="D18" s="4" t="inlineStr">
        <is>
          <t xml:space="preserve"> </t>
        </is>
      </c>
      <c r="E18" s="8" t="n">
        <v>0.066</v>
      </c>
      <c r="F18" s="4" t="inlineStr">
        <is>
          <t xml:space="preserve"> </t>
        </is>
      </c>
      <c r="G18" s="8" t="n">
        <v>0.066</v>
      </c>
      <c r="H18" s="4" t="inlineStr">
        <is>
          <t xml:space="preserve"> </t>
        </is>
      </c>
      <c r="I18" s="4" t="inlineStr">
        <is>
          <t xml:space="preserve"> </t>
        </is>
      </c>
      <c r="J18" s="4" t="inlineStr">
        <is>
          <t xml:space="preserve"> </t>
        </is>
      </c>
      <c r="K18" s="4" t="inlineStr">
        <is>
          <t xml:space="preserve"> </t>
        </is>
      </c>
    </row>
    <row r="19">
      <c r="A19" s="4" t="inlineStr">
        <is>
          <t>Income (loss) from equity method investments</t>
        </is>
      </c>
      <c r="B19" s="4" t="inlineStr">
        <is>
          <t xml:space="preserve"> </t>
        </is>
      </c>
      <c r="C19" s="6" t="n">
        <v>-141</v>
      </c>
      <c r="D19" s="6" t="n">
        <v>34</v>
      </c>
      <c r="E19" s="6" t="n">
        <v>-641</v>
      </c>
      <c r="F19" s="6" t="n">
        <v>-42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s and other long-term assets, net</t>
        </is>
      </c>
      <c r="B20" s="4" t="inlineStr">
        <is>
          <t xml:space="preserve"> </t>
        </is>
      </c>
      <c r="C20" s="6" t="n">
        <v>8203</v>
      </c>
      <c r="D20" s="4" t="inlineStr">
        <is>
          <t xml:space="preserve"> </t>
        </is>
      </c>
      <c r="E20" s="6" t="n">
        <v>8203</v>
      </c>
      <c r="F20" s="4" t="inlineStr">
        <is>
          <t xml:space="preserve"> </t>
        </is>
      </c>
      <c r="G20" s="6" t="n">
        <v>8203</v>
      </c>
      <c r="H20" s="4" t="inlineStr">
        <is>
          <t xml:space="preserve"> </t>
        </is>
      </c>
      <c r="I20" s="6" t="n">
        <v>8644</v>
      </c>
      <c r="J20" s="4" t="inlineStr">
        <is>
          <t xml:space="preserve"> </t>
        </is>
      </c>
      <c r="K2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on foreign currency translation</t>
        </is>
      </c>
      <c r="B4" s="4" t="inlineStr">
        <is>
          <t xml:space="preserve"> </t>
        </is>
      </c>
      <c r="C4" s="6" t="n">
        <v>0</v>
      </c>
      <c r="D4" s="4" t="inlineStr">
        <is>
          <t xml:space="preserve"> </t>
        </is>
      </c>
      <c r="E4" s="6" t="n">
        <v>267</v>
      </c>
    </row>
    <row r="5">
      <c r="A5" s="4" t="inlineStr">
        <is>
          <t>Tax expense (benefit)</t>
        </is>
      </c>
      <c r="B5" s="6" t="n">
        <v>-34</v>
      </c>
      <c r="C5" s="6" t="n">
        <v>-73</v>
      </c>
      <c r="D5" s="6" t="n">
        <v>-19</v>
      </c>
      <c r="E5" s="6" t="n">
        <v>1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8207</v>
      </c>
      <c r="C4" s="6" t="n">
        <v>-14283</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t>
        </is>
      </c>
      <c r="B6" s="5" t="n">
        <v>19800</v>
      </c>
      <c r="C6" s="5" t="n">
        <v>20183</v>
      </c>
    </row>
    <row r="7">
      <c r="A7" s="4" t="inlineStr">
        <is>
          <t>Amortization, including accretion and write-off of deferred financing costs</t>
        </is>
      </c>
      <c r="B7" s="5" t="n">
        <v>6077</v>
      </c>
      <c r="C7" s="5" t="n">
        <v>6187</v>
      </c>
    </row>
    <row r="8">
      <c r="A8" s="4" t="inlineStr">
        <is>
          <t>Deferred income taxes</t>
        </is>
      </c>
      <c r="B8" s="5" t="n">
        <v>-2732</v>
      </c>
      <c r="C8" s="5" t="n">
        <v>-2834</v>
      </c>
    </row>
    <row r="9">
      <c r="A9" s="4" t="inlineStr">
        <is>
          <t>Loss of equity method investee</t>
        </is>
      </c>
      <c r="B9" s="5" t="n">
        <v>641</v>
      </c>
      <c r="C9" s="5" t="n">
        <v>424</v>
      </c>
    </row>
    <row r="10">
      <c r="A10" s="4" t="inlineStr">
        <is>
          <t>Gain on sale of fixed assets</t>
        </is>
      </c>
      <c r="B10" s="5" t="n">
        <v>-861</v>
      </c>
      <c r="C10" s="5" t="n">
        <v>-95</v>
      </c>
    </row>
    <row r="11">
      <c r="A11" s="4" t="inlineStr">
        <is>
          <t>Share-based compensation expense</t>
        </is>
      </c>
      <c r="B11" s="5" t="n">
        <v>2272</v>
      </c>
      <c r="C11" s="5" t="n">
        <v>4421</v>
      </c>
    </row>
    <row r="12">
      <c r="A12" s="4" t="inlineStr">
        <is>
          <t>Excess tax deficiency related to share-based compensation expense</t>
        </is>
      </c>
      <c r="B12" s="5" t="n">
        <v>74</v>
      </c>
      <c r="C12" s="5" t="n">
        <v>266</v>
      </c>
    </row>
    <row r="13">
      <c r="A13" s="4" t="inlineStr">
        <is>
          <t>Gain on settlement of net investment hedge</t>
        </is>
      </c>
      <c r="B13" s="5" t="n">
        <v>0</v>
      </c>
      <c r="C13" s="5" t="n">
        <v>-3716</v>
      </c>
    </row>
    <row r="14">
      <c r="A14" s="3" t="inlineStr">
        <is>
          <t>Changes in operating assets and liabilities:</t>
        </is>
      </c>
      <c r="B14" s="4" t="inlineStr">
        <is>
          <t xml:space="preserve"> </t>
        </is>
      </c>
      <c r="C14" s="4" t="inlineStr">
        <is>
          <t xml:space="preserve"> </t>
        </is>
      </c>
    </row>
    <row r="15">
      <c r="A15" s="4" t="inlineStr">
        <is>
          <t>Accounts receivable, net</t>
        </is>
      </c>
      <c r="B15" s="5" t="n">
        <v>-21335</v>
      </c>
      <c r="C15" s="5" t="n">
        <v>-28333</v>
      </c>
    </row>
    <row r="16">
      <c r="A16" s="4" t="inlineStr">
        <is>
          <t>Inventories, net</t>
        </is>
      </c>
      <c r="B16" s="5" t="n">
        <v>-33651</v>
      </c>
      <c r="C16" s="5" t="n">
        <v>-24333</v>
      </c>
    </row>
    <row r="17">
      <c r="A17" s="4" t="inlineStr">
        <is>
          <t>Prepaid expenses and other assets</t>
        </is>
      </c>
      <c r="B17" s="5" t="n">
        <v>7473</v>
      </c>
      <c r="C17" s="5" t="n">
        <v>-15510</v>
      </c>
    </row>
    <row r="18">
      <c r="A18" s="4" t="inlineStr">
        <is>
          <t>Accounts payable</t>
        </is>
      </c>
      <c r="B18" s="5" t="n">
        <v>23322</v>
      </c>
      <c r="C18" s="5" t="n">
        <v>18366</v>
      </c>
    </row>
    <row r="19">
      <c r="A19" s="4" t="inlineStr">
        <is>
          <t>Accrued expenses and other liabilities</t>
        </is>
      </c>
      <c r="B19" s="5" t="n">
        <v>1459</v>
      </c>
      <c r="C19" s="5" t="n">
        <v>15119</v>
      </c>
    </row>
    <row r="20">
      <c r="A20" s="4" t="inlineStr">
        <is>
          <t>Net cash used for operating activities</t>
        </is>
      </c>
      <c r="B20" s="5" t="n">
        <v>-5668</v>
      </c>
      <c r="C20" s="5" t="n">
        <v>-24138</v>
      </c>
    </row>
    <row r="21">
      <c r="A21" s="3" t="inlineStr">
        <is>
          <t>INVESTING ACTIVITIES:</t>
        </is>
      </c>
      <c r="B21" s="4" t="inlineStr">
        <is>
          <t xml:space="preserve"> </t>
        </is>
      </c>
      <c r="C21" s="4" t="inlineStr">
        <is>
          <t xml:space="preserve"> </t>
        </is>
      </c>
    </row>
    <row r="22">
      <c r="A22" s="4" t="inlineStr">
        <is>
          <t>Capital expenditures, including intangibles</t>
        </is>
      </c>
      <c r="B22" s="5" t="n">
        <v>-28584</v>
      </c>
      <c r="C22" s="5" t="n">
        <v>-22877</v>
      </c>
    </row>
    <row r="23">
      <c r="A23" s="4" t="inlineStr">
        <is>
          <t>Proceeds from sale of fixed assets</t>
        </is>
      </c>
      <c r="B23" s="5" t="n">
        <v>1841</v>
      </c>
      <c r="C23" s="5" t="n">
        <v>95</v>
      </c>
    </row>
    <row r="24">
      <c r="A24" s="4" t="inlineStr">
        <is>
          <t>Proceeds from settlement of net investment hedge</t>
        </is>
      </c>
      <c r="B24" s="5" t="n">
        <v>0</v>
      </c>
      <c r="C24" s="5" t="n">
        <v>3820</v>
      </c>
    </row>
    <row r="25">
      <c r="A25" s="4" t="inlineStr">
        <is>
          <t>Investment in venture capital fund, net</t>
        </is>
      </c>
      <c r="B25" s="5" t="n">
        <v>-200</v>
      </c>
      <c r="C25" s="5" t="n">
        <v>-700</v>
      </c>
    </row>
    <row r="26">
      <c r="A26" s="4" t="inlineStr">
        <is>
          <t>Net cash used for investing activities</t>
        </is>
      </c>
      <c r="B26" s="5" t="n">
        <v>-26943</v>
      </c>
      <c r="C26" s="5" t="n">
        <v>-19662</v>
      </c>
    </row>
    <row r="27">
      <c r="A27" s="3" t="inlineStr">
        <is>
          <t>FINANCING ACTIVITIES:</t>
        </is>
      </c>
      <c r="B27" s="4" t="inlineStr">
        <is>
          <t xml:space="preserve"> </t>
        </is>
      </c>
      <c r="C27" s="4" t="inlineStr">
        <is>
          <t xml:space="preserve"> </t>
        </is>
      </c>
    </row>
    <row r="28">
      <c r="A28" s="4" t="inlineStr">
        <is>
          <t>Revolving credit facility borrowings</t>
        </is>
      </c>
      <c r="B28" s="5" t="n">
        <v>81365</v>
      </c>
      <c r="C28" s="5" t="n">
        <v>21817</v>
      </c>
    </row>
    <row r="29">
      <c r="A29" s="4" t="inlineStr">
        <is>
          <t>Revolving credit facility payments</t>
        </is>
      </c>
      <c r="B29" s="5" t="n">
        <v>-64568</v>
      </c>
      <c r="C29" s="5" t="n">
        <v>-18000</v>
      </c>
    </row>
    <row r="30">
      <c r="A30" s="4" t="inlineStr">
        <is>
          <t>Proceeds from issuance of debt</t>
        </is>
      </c>
      <c r="B30" s="5" t="n">
        <v>27579</v>
      </c>
      <c r="C30" s="5" t="n">
        <v>30513</v>
      </c>
    </row>
    <row r="31">
      <c r="A31" s="4" t="inlineStr">
        <is>
          <t>Repayments of debt</t>
        </is>
      </c>
      <c r="B31" s="5" t="n">
        <v>-27145</v>
      </c>
      <c r="C31" s="5" t="n">
        <v>-32789</v>
      </c>
    </row>
    <row r="32">
      <c r="A32" s="4" t="inlineStr">
        <is>
          <t>Earn-out consideration cash payment</t>
        </is>
      </c>
      <c r="B32" s="5" t="n">
        <v>0</v>
      </c>
      <c r="C32" s="5" t="n">
        <v>-6276</v>
      </c>
    </row>
    <row r="33">
      <c r="A33" s="4" t="inlineStr">
        <is>
          <t>Repurchase of Common Shares to satisfy employee tax withholding</t>
        </is>
      </c>
      <c r="B33" s="5" t="n">
        <v>-1697</v>
      </c>
      <c r="C33" s="5" t="n">
        <v>-760</v>
      </c>
    </row>
    <row r="34">
      <c r="A34" s="4" t="inlineStr">
        <is>
          <t>Net cash provided by (used for) financing activities</t>
        </is>
      </c>
      <c r="B34" s="5" t="n">
        <v>15534</v>
      </c>
      <c r="C34" s="5" t="n">
        <v>-5495</v>
      </c>
    </row>
    <row r="35">
      <c r="A35" s="4" t="inlineStr">
        <is>
          <t>Effect of exchange rate changes on cash and cash equivalents</t>
        </is>
      </c>
      <c r="B35" s="5" t="n">
        <v>-963</v>
      </c>
      <c r="C35" s="5" t="n">
        <v>-3915</v>
      </c>
    </row>
    <row r="36">
      <c r="A36" s="4" t="inlineStr">
        <is>
          <t>Net change in cash and cash equivalents</t>
        </is>
      </c>
      <c r="B36" s="5" t="n">
        <v>-18040</v>
      </c>
      <c r="C36" s="5" t="n">
        <v>-53210</v>
      </c>
    </row>
    <row r="37">
      <c r="A37" s="4" t="inlineStr">
        <is>
          <t>Cash and cash equivalents at beginning of period</t>
        </is>
      </c>
      <c r="B37" s="5" t="n">
        <v>54798</v>
      </c>
      <c r="C37" s="5" t="n">
        <v>85547</v>
      </c>
    </row>
    <row r="38">
      <c r="A38" s="4" t="inlineStr">
        <is>
          <t>Cash and cash equivalents at end of period</t>
        </is>
      </c>
      <c r="B38" s="5" t="n">
        <v>36758</v>
      </c>
      <c r="C38" s="5" t="n">
        <v>32337</v>
      </c>
    </row>
    <row r="39">
      <c r="A39" s="3" t="inlineStr">
        <is>
          <t>Supplemental disclosure of cash flow information:</t>
        </is>
      </c>
      <c r="B39" s="4" t="inlineStr">
        <is>
          <t xml:space="preserve"> </t>
        </is>
      </c>
      <c r="C39" s="4" t="inlineStr">
        <is>
          <t xml:space="preserve"> </t>
        </is>
      </c>
    </row>
    <row r="40">
      <c r="A40" s="4" t="inlineStr">
        <is>
          <t>Cash paid for interest, net</t>
        </is>
      </c>
      <c r="B40" s="5" t="n">
        <v>9248</v>
      </c>
      <c r="C40" s="5" t="n">
        <v>4992</v>
      </c>
    </row>
    <row r="41">
      <c r="A41" s="4" t="inlineStr">
        <is>
          <t>Cash paid for income taxes, net</t>
        </is>
      </c>
      <c r="B41" s="6" t="n">
        <v>8453</v>
      </c>
      <c r="C41" s="6" t="n">
        <v>58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26" customWidth="1" min="6" max="6"/>
    <col width="27" customWidth="1" min="7" max="7"/>
    <col width="18" customWidth="1" min="8" max="8"/>
    <col width="37" customWidth="1" min="9" max="9"/>
  </cols>
  <sheetData>
    <row r="1">
      <c r="A1" s="1" t="inlineStr">
        <is>
          <t>CONDENSED CONSOLIDATED STATEMENTS OF SHAREHOLDERS' EQUITY - USD ($) shares in Thousands, $ in Thousands</t>
        </is>
      </c>
      <c r="C1" s="2" t="inlineStr">
        <is>
          <t>Total</t>
        </is>
      </c>
      <c r="E1" s="2" t="inlineStr">
        <is>
          <t>Number of Common Shares outstanding</t>
        </is>
      </c>
      <c r="F1" s="2" t="inlineStr">
        <is>
          <t>Number of treasury shares</t>
        </is>
      </c>
      <c r="G1" s="2" t="inlineStr">
        <is>
          <t>Additional paid-in capital</t>
        </is>
      </c>
      <c r="H1" s="2" t="inlineStr">
        <is>
          <t>Retained earnings</t>
        </is>
      </c>
      <c r="I1" s="2" t="inlineStr">
        <is>
          <t>Accumulated other comprehensive loss</t>
        </is>
      </c>
    </row>
    <row r="2">
      <c r="A2" s="4" t="inlineStr">
        <is>
          <t>Common stock beginning balance (in shares) at Dec. 31, 2021</t>
        </is>
      </c>
      <c r="C2" s="4" t="inlineStr">
        <is>
          <t xml:space="preserve"> </t>
        </is>
      </c>
      <c r="E2" s="5" t="n">
        <v>27191</v>
      </c>
      <c r="F2" s="4" t="inlineStr">
        <is>
          <t xml:space="preserve"> </t>
        </is>
      </c>
      <c r="G2" s="4" t="inlineStr">
        <is>
          <t xml:space="preserve"> </t>
        </is>
      </c>
      <c r="H2" s="4" t="inlineStr">
        <is>
          <t xml:space="preserve"> </t>
        </is>
      </c>
      <c r="I2" s="4" t="inlineStr">
        <is>
          <t xml:space="preserve"> </t>
        </is>
      </c>
    </row>
    <row r="3">
      <c r="A3" s="4" t="inlineStr">
        <is>
          <t>Treasury stock beginning balance (in shares) at Dec. 31, 2021</t>
        </is>
      </c>
      <c r="C3" s="4" t="inlineStr">
        <is>
          <t xml:space="preserve"> </t>
        </is>
      </c>
      <c r="E3" s="4" t="inlineStr">
        <is>
          <t xml:space="preserve"> </t>
        </is>
      </c>
      <c r="F3" s="5" t="n">
        <v>1775</v>
      </c>
      <c r="G3" s="4" t="inlineStr">
        <is>
          <t xml:space="preserve"> </t>
        </is>
      </c>
      <c r="H3" s="4" t="inlineStr">
        <is>
          <t xml:space="preserve"> </t>
        </is>
      </c>
      <c r="I3" s="4" t="inlineStr">
        <is>
          <t xml:space="preserve"> </t>
        </is>
      </c>
    </row>
    <row r="4">
      <c r="A4" s="4" t="inlineStr">
        <is>
          <t>Beginning balance at Dec. 31, 2021</t>
        </is>
      </c>
      <c r="C4" s="6" t="n">
        <v>295950</v>
      </c>
      <c r="E4" s="4" t="inlineStr">
        <is>
          <t xml:space="preserve"> </t>
        </is>
      </c>
      <c r="F4" s="6" t="n">
        <v>-55264</v>
      </c>
      <c r="G4" s="6" t="n">
        <v>232490</v>
      </c>
      <c r="H4" s="6" t="n">
        <v>215748</v>
      </c>
      <c r="I4" s="6" t="n">
        <v>-97024</v>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C6" s="5" t="n">
        <v>-7675</v>
      </c>
      <c r="E6" s="4" t="inlineStr">
        <is>
          <t xml:space="preserve"> </t>
        </is>
      </c>
      <c r="F6" s="4" t="inlineStr">
        <is>
          <t xml:space="preserve"> </t>
        </is>
      </c>
      <c r="G6" s="4" t="inlineStr">
        <is>
          <t xml:space="preserve"> </t>
        </is>
      </c>
      <c r="H6" s="5" t="n">
        <v>-7675</v>
      </c>
      <c r="I6" s="4" t="inlineStr">
        <is>
          <t xml:space="preserve"> </t>
        </is>
      </c>
    </row>
    <row r="7">
      <c r="A7" s="4" t="inlineStr">
        <is>
          <t>Unrealized gain (loss) on derivatives, net</t>
        </is>
      </c>
      <c r="C7" s="5" t="n">
        <v>1048</v>
      </c>
      <c r="E7" s="4" t="inlineStr">
        <is>
          <t xml:space="preserve"> </t>
        </is>
      </c>
      <c r="F7" s="4" t="inlineStr">
        <is>
          <t xml:space="preserve"> </t>
        </is>
      </c>
      <c r="G7" s="4" t="inlineStr">
        <is>
          <t xml:space="preserve"> </t>
        </is>
      </c>
      <c r="H7" s="4" t="inlineStr">
        <is>
          <t xml:space="preserve"> </t>
        </is>
      </c>
      <c r="I7" s="5" t="n">
        <v>1048</v>
      </c>
    </row>
    <row r="8">
      <c r="A8" s="4" t="inlineStr">
        <is>
          <t>Currency translation adjustments</t>
        </is>
      </c>
      <c r="C8" s="5" t="n">
        <v>4161</v>
      </c>
      <c r="E8" s="4" t="inlineStr">
        <is>
          <t xml:space="preserve"> </t>
        </is>
      </c>
      <c r="F8" s="4" t="inlineStr">
        <is>
          <t xml:space="preserve"> </t>
        </is>
      </c>
      <c r="G8" s="4" t="inlineStr">
        <is>
          <t xml:space="preserve"> </t>
        </is>
      </c>
      <c r="H8" s="4" t="inlineStr">
        <is>
          <t xml:space="preserve"> </t>
        </is>
      </c>
      <c r="I8" s="5" t="n">
        <v>4161</v>
      </c>
    </row>
    <row r="9">
      <c r="A9" s="4" t="inlineStr">
        <is>
          <t>Issuance of Common Shares ( in shares)</t>
        </is>
      </c>
      <c r="C9" s="4" t="inlineStr">
        <is>
          <t xml:space="preserve"> </t>
        </is>
      </c>
      <c r="E9" s="5" t="n">
        <v>161</v>
      </c>
      <c r="F9" s="5" t="n">
        <v>161</v>
      </c>
      <c r="G9" s="4" t="inlineStr">
        <is>
          <t xml:space="preserve"> </t>
        </is>
      </c>
      <c r="H9" s="4" t="inlineStr">
        <is>
          <t xml:space="preserve"> </t>
        </is>
      </c>
      <c r="I9" s="4" t="inlineStr">
        <is>
          <t xml:space="preserve"> </t>
        </is>
      </c>
    </row>
    <row r="10">
      <c r="A10" s="4" t="inlineStr">
        <is>
          <t>Repurchased Common Shares for treasury, net (in shares)</t>
        </is>
      </c>
      <c r="C10" s="4" t="inlineStr">
        <is>
          <t xml:space="preserve"> </t>
        </is>
      </c>
      <c r="E10" s="5" t="n">
        <v>36</v>
      </c>
      <c r="F10" s="5" t="n">
        <v>36</v>
      </c>
      <c r="G10" s="4" t="inlineStr">
        <is>
          <t xml:space="preserve"> </t>
        </is>
      </c>
      <c r="H10" s="4" t="inlineStr">
        <is>
          <t xml:space="preserve"> </t>
        </is>
      </c>
      <c r="I10" s="4" t="inlineStr">
        <is>
          <t xml:space="preserve"> </t>
        </is>
      </c>
    </row>
    <row r="11">
      <c r="A11" s="4" t="inlineStr">
        <is>
          <t>Repurchased Common Shares for treasury, net</t>
        </is>
      </c>
      <c r="C11" s="5" t="n">
        <v>4093</v>
      </c>
      <c r="E11" s="4" t="inlineStr">
        <is>
          <t xml:space="preserve"> </t>
        </is>
      </c>
      <c r="F11" s="6" t="n">
        <v>4093</v>
      </c>
      <c r="G11" s="4" t="inlineStr">
        <is>
          <t xml:space="preserve"> </t>
        </is>
      </c>
      <c r="H11" s="4" t="inlineStr">
        <is>
          <t xml:space="preserve"> </t>
        </is>
      </c>
      <c r="I11" s="4" t="inlineStr">
        <is>
          <t xml:space="preserve"> </t>
        </is>
      </c>
    </row>
    <row r="12">
      <c r="A12" s="4" t="inlineStr">
        <is>
          <t>Share-based compensation, net</t>
        </is>
      </c>
      <c r="C12" s="5" t="n">
        <v>-3653</v>
      </c>
      <c r="E12" s="4" t="inlineStr">
        <is>
          <t xml:space="preserve"> </t>
        </is>
      </c>
      <c r="F12" s="4" t="inlineStr">
        <is>
          <t xml:space="preserve"> </t>
        </is>
      </c>
      <c r="G12" s="5" t="n">
        <v>-3653</v>
      </c>
      <c r="H12" s="4" t="inlineStr">
        <is>
          <t xml:space="preserve"> </t>
        </is>
      </c>
      <c r="I12" s="4" t="inlineStr">
        <is>
          <t xml:space="preserve"> </t>
        </is>
      </c>
    </row>
    <row r="13">
      <c r="A13" s="4" t="inlineStr">
        <is>
          <t>Common stock ending balance (in shares) at Mar. 31, 2022</t>
        </is>
      </c>
      <c r="C13" s="4" t="inlineStr">
        <is>
          <t xml:space="preserve"> </t>
        </is>
      </c>
      <c r="E13" s="5" t="n">
        <v>27316</v>
      </c>
      <c r="F13" s="4" t="inlineStr">
        <is>
          <t xml:space="preserve"> </t>
        </is>
      </c>
      <c r="G13" s="4" t="inlineStr">
        <is>
          <t xml:space="preserve"> </t>
        </is>
      </c>
      <c r="H13" s="4" t="inlineStr">
        <is>
          <t xml:space="preserve"> </t>
        </is>
      </c>
      <c r="I13" s="4" t="inlineStr">
        <is>
          <t xml:space="preserve"> </t>
        </is>
      </c>
    </row>
    <row r="14">
      <c r="A14" s="4" t="inlineStr">
        <is>
          <t>Treasury stock ending balance (in shares) at Mar. 31, 2022</t>
        </is>
      </c>
      <c r="C14" s="4" t="inlineStr">
        <is>
          <t xml:space="preserve"> </t>
        </is>
      </c>
      <c r="E14" s="4" t="inlineStr">
        <is>
          <t xml:space="preserve"> </t>
        </is>
      </c>
      <c r="F14" s="5" t="n">
        <v>1650</v>
      </c>
      <c r="G14" s="4" t="inlineStr">
        <is>
          <t xml:space="preserve"> </t>
        </is>
      </c>
      <c r="H14" s="4" t="inlineStr">
        <is>
          <t xml:space="preserve"> </t>
        </is>
      </c>
      <c r="I14" s="4" t="inlineStr">
        <is>
          <t xml:space="preserve"> </t>
        </is>
      </c>
    </row>
    <row r="15">
      <c r="A15" s="4" t="inlineStr">
        <is>
          <t>Ending balance at Mar. 31, 2022</t>
        </is>
      </c>
      <c r="C15" s="5" t="n">
        <v>293924</v>
      </c>
      <c r="E15" s="4" t="inlineStr">
        <is>
          <t xml:space="preserve"> </t>
        </is>
      </c>
      <c r="F15" s="6" t="n">
        <v>-51171</v>
      </c>
      <c r="G15" s="5" t="n">
        <v>228837</v>
      </c>
      <c r="H15" s="5" t="n">
        <v>208073</v>
      </c>
      <c r="I15" s="5" t="n">
        <v>-91815</v>
      </c>
    </row>
    <row r="16">
      <c r="A16" s="4" t="inlineStr">
        <is>
          <t>Common stock beginning balance (in shares) at Dec. 31, 2021</t>
        </is>
      </c>
      <c r="C16" s="4" t="inlineStr">
        <is>
          <t xml:space="preserve"> </t>
        </is>
      </c>
      <c r="E16" s="5" t="n">
        <v>27191</v>
      </c>
      <c r="F16" s="4" t="inlineStr">
        <is>
          <t xml:space="preserve"> </t>
        </is>
      </c>
      <c r="G16" s="4" t="inlineStr">
        <is>
          <t xml:space="preserve"> </t>
        </is>
      </c>
      <c r="H16" s="4" t="inlineStr">
        <is>
          <t xml:space="preserve"> </t>
        </is>
      </c>
      <c r="I16" s="4" t="inlineStr">
        <is>
          <t xml:space="preserve"> </t>
        </is>
      </c>
    </row>
    <row r="17">
      <c r="A17" s="4" t="inlineStr">
        <is>
          <t>Treasury stock beginning balance (in shares) at Dec. 31, 2021</t>
        </is>
      </c>
      <c r="C17" s="4" t="inlineStr">
        <is>
          <t xml:space="preserve"> </t>
        </is>
      </c>
      <c r="E17" s="4" t="inlineStr">
        <is>
          <t xml:space="preserve"> </t>
        </is>
      </c>
      <c r="F17" s="5" t="n">
        <v>1775</v>
      </c>
      <c r="G17" s="4" t="inlineStr">
        <is>
          <t xml:space="preserve"> </t>
        </is>
      </c>
      <c r="H17" s="4" t="inlineStr">
        <is>
          <t xml:space="preserve"> </t>
        </is>
      </c>
      <c r="I17" s="4" t="inlineStr">
        <is>
          <t xml:space="preserve"> </t>
        </is>
      </c>
    </row>
    <row r="18">
      <c r="A18" s="4" t="inlineStr">
        <is>
          <t>Beginning balance at Dec. 31, 2021</t>
        </is>
      </c>
      <c r="C18" s="5" t="n">
        <v>295950</v>
      </c>
      <c r="E18" s="4" t="inlineStr">
        <is>
          <t xml:space="preserve"> </t>
        </is>
      </c>
      <c r="F18" s="6" t="n">
        <v>-55264</v>
      </c>
      <c r="G18" s="5" t="n">
        <v>232490</v>
      </c>
      <c r="H18" s="5" t="n">
        <v>215748</v>
      </c>
      <c r="I18" s="5" t="n">
        <v>-97024</v>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C20" s="5" t="n">
        <v>-1428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gain (loss) on derivatives, net</t>
        </is>
      </c>
      <c r="B21" s="4" t="inlineStr">
        <is>
          <t>[1]</t>
        </is>
      </c>
      <c r="C21" s="5" t="n">
        <v>7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ending balance (in shares) at Sep. 30, 2022</t>
        </is>
      </c>
      <c r="C22" s="4" t="inlineStr">
        <is>
          <t xml:space="preserve"> </t>
        </is>
      </c>
      <c r="E22" s="5" t="n">
        <v>27327</v>
      </c>
      <c r="F22" s="4" t="inlineStr">
        <is>
          <t xml:space="preserve"> </t>
        </is>
      </c>
      <c r="G22" s="4" t="inlineStr">
        <is>
          <t xml:space="preserve"> </t>
        </is>
      </c>
      <c r="H22" s="4" t="inlineStr">
        <is>
          <t xml:space="preserve"> </t>
        </is>
      </c>
      <c r="I22" s="4" t="inlineStr">
        <is>
          <t xml:space="preserve"> </t>
        </is>
      </c>
    </row>
    <row r="23">
      <c r="A23" s="4" t="inlineStr">
        <is>
          <t>Treasury stock ending balance (in shares) at Sep. 30, 2022</t>
        </is>
      </c>
      <c r="C23" s="4" t="inlineStr">
        <is>
          <t xml:space="preserve"> </t>
        </is>
      </c>
      <c r="E23" s="4" t="inlineStr">
        <is>
          <t xml:space="preserve"> </t>
        </is>
      </c>
      <c r="F23" s="5" t="n">
        <v>1639</v>
      </c>
      <c r="G23" s="4" t="inlineStr">
        <is>
          <t xml:space="preserve"> </t>
        </is>
      </c>
      <c r="H23" s="4" t="inlineStr">
        <is>
          <t xml:space="preserve"> </t>
        </is>
      </c>
      <c r="I23" s="4" t="inlineStr">
        <is>
          <t xml:space="preserve"> </t>
        </is>
      </c>
    </row>
    <row r="24">
      <c r="A24" s="4" t="inlineStr">
        <is>
          <t>Ending balance at Sep. 30, 2022</t>
        </is>
      </c>
      <c r="C24" s="5" t="n">
        <v>264164</v>
      </c>
      <c r="E24" s="4" t="inlineStr">
        <is>
          <t xml:space="preserve"> </t>
        </is>
      </c>
      <c r="F24" s="6" t="n">
        <v>-50772</v>
      </c>
      <c r="G24" s="5" t="n">
        <v>231675</v>
      </c>
      <c r="H24" s="5" t="n">
        <v>201465</v>
      </c>
      <c r="I24" s="5" t="n">
        <v>-118204</v>
      </c>
    </row>
    <row r="25">
      <c r="A25" s="4" t="inlineStr">
        <is>
          <t>Common stock beginning balance (in shares) at Mar. 31, 2022</t>
        </is>
      </c>
      <c r="C25" s="4" t="inlineStr">
        <is>
          <t xml:space="preserve"> </t>
        </is>
      </c>
      <c r="E25" s="5" t="n">
        <v>27316</v>
      </c>
      <c r="F25" s="4" t="inlineStr">
        <is>
          <t xml:space="preserve"> </t>
        </is>
      </c>
      <c r="G25" s="4" t="inlineStr">
        <is>
          <t xml:space="preserve"> </t>
        </is>
      </c>
      <c r="H25" s="4" t="inlineStr">
        <is>
          <t xml:space="preserve"> </t>
        </is>
      </c>
      <c r="I25" s="4" t="inlineStr">
        <is>
          <t xml:space="preserve"> </t>
        </is>
      </c>
    </row>
    <row r="26">
      <c r="A26" s="4" t="inlineStr">
        <is>
          <t>Treasury stock beginning balance (in shares) at Mar. 31, 2022</t>
        </is>
      </c>
      <c r="C26" s="4" t="inlineStr">
        <is>
          <t xml:space="preserve"> </t>
        </is>
      </c>
      <c r="E26" s="4" t="inlineStr">
        <is>
          <t xml:space="preserve"> </t>
        </is>
      </c>
      <c r="F26" s="5" t="n">
        <v>1650</v>
      </c>
      <c r="G26" s="4" t="inlineStr">
        <is>
          <t xml:space="preserve"> </t>
        </is>
      </c>
      <c r="H26" s="4" t="inlineStr">
        <is>
          <t xml:space="preserve"> </t>
        </is>
      </c>
      <c r="I26" s="4" t="inlineStr">
        <is>
          <t xml:space="preserve"> </t>
        </is>
      </c>
    </row>
    <row r="27">
      <c r="A27" s="4" t="inlineStr">
        <is>
          <t>Beginning balance at Mar. 31, 2022</t>
        </is>
      </c>
      <c r="C27" s="5" t="n">
        <v>293924</v>
      </c>
      <c r="E27" s="4" t="inlineStr">
        <is>
          <t xml:space="preserve"> </t>
        </is>
      </c>
      <c r="F27" s="6" t="n">
        <v>-51171</v>
      </c>
      <c r="G27" s="5" t="n">
        <v>228837</v>
      </c>
      <c r="H27" s="5" t="n">
        <v>208073</v>
      </c>
      <c r="I27" s="5" t="n">
        <v>-91815</v>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C29" s="5" t="n">
        <v>-7339</v>
      </c>
      <c r="E29" s="4" t="inlineStr">
        <is>
          <t xml:space="preserve"> </t>
        </is>
      </c>
      <c r="F29" s="4" t="inlineStr">
        <is>
          <t xml:space="preserve"> </t>
        </is>
      </c>
      <c r="G29" s="4" t="inlineStr">
        <is>
          <t xml:space="preserve"> </t>
        </is>
      </c>
      <c r="H29" s="5" t="n">
        <v>-7339</v>
      </c>
      <c r="I29" s="4" t="inlineStr">
        <is>
          <t xml:space="preserve"> </t>
        </is>
      </c>
    </row>
    <row r="30">
      <c r="A30" s="4" t="inlineStr">
        <is>
          <t>Unrealized gain (loss) on derivatives, net</t>
        </is>
      </c>
      <c r="C30" s="5" t="n">
        <v>-53</v>
      </c>
      <c r="E30" s="4" t="inlineStr">
        <is>
          <t xml:space="preserve"> </t>
        </is>
      </c>
      <c r="F30" s="4" t="inlineStr">
        <is>
          <t xml:space="preserve"> </t>
        </is>
      </c>
      <c r="G30" s="4" t="inlineStr">
        <is>
          <t xml:space="preserve"> </t>
        </is>
      </c>
      <c r="H30" s="4" t="inlineStr">
        <is>
          <t xml:space="preserve"> </t>
        </is>
      </c>
      <c r="I30" s="5" t="n">
        <v>-53</v>
      </c>
    </row>
    <row r="31">
      <c r="A31" s="4" t="inlineStr">
        <is>
          <t>Currency translation adjustments</t>
        </is>
      </c>
      <c r="C31" s="5" t="n">
        <v>-15712</v>
      </c>
      <c r="E31" s="4" t="inlineStr">
        <is>
          <t xml:space="preserve"> </t>
        </is>
      </c>
      <c r="F31" s="4" t="inlineStr">
        <is>
          <t xml:space="preserve"> </t>
        </is>
      </c>
      <c r="G31" s="4" t="inlineStr">
        <is>
          <t xml:space="preserve"> </t>
        </is>
      </c>
      <c r="H31" s="4" t="inlineStr">
        <is>
          <t xml:space="preserve"> </t>
        </is>
      </c>
      <c r="I31" s="5" t="n">
        <v>-15712</v>
      </c>
    </row>
    <row r="32">
      <c r="A32" s="4" t="inlineStr">
        <is>
          <t>Issuance of Common Shares ( in shares)</t>
        </is>
      </c>
      <c r="C32" s="4" t="inlineStr">
        <is>
          <t xml:space="preserve"> </t>
        </is>
      </c>
      <c r="E32" s="5" t="n">
        <v>4</v>
      </c>
      <c r="F32" s="5" t="n">
        <v>4</v>
      </c>
      <c r="G32" s="4" t="inlineStr">
        <is>
          <t xml:space="preserve"> </t>
        </is>
      </c>
      <c r="H32" s="4" t="inlineStr">
        <is>
          <t xml:space="preserve"> </t>
        </is>
      </c>
      <c r="I32" s="4" t="inlineStr">
        <is>
          <t xml:space="preserve"> </t>
        </is>
      </c>
    </row>
    <row r="33">
      <c r="A33" s="4" t="inlineStr">
        <is>
          <t>Repurchased Common Shares for treasury, net (in shares)</t>
        </is>
      </c>
      <c r="C33" s="4" t="inlineStr">
        <is>
          <t xml:space="preserve"> </t>
        </is>
      </c>
      <c r="E33" s="5" t="n">
        <v>2</v>
      </c>
      <c r="F33" s="5" t="n">
        <v>2</v>
      </c>
      <c r="G33" s="4" t="inlineStr">
        <is>
          <t xml:space="preserve"> </t>
        </is>
      </c>
      <c r="H33" s="4" t="inlineStr">
        <is>
          <t xml:space="preserve"> </t>
        </is>
      </c>
      <c r="I33" s="4" t="inlineStr">
        <is>
          <t xml:space="preserve"> </t>
        </is>
      </c>
    </row>
    <row r="34">
      <c r="A34" s="4" t="inlineStr">
        <is>
          <t>Repurchased Common Shares for treasury, net</t>
        </is>
      </c>
      <c r="C34" s="5" t="n">
        <v>90</v>
      </c>
      <c r="E34" s="4" t="inlineStr">
        <is>
          <t xml:space="preserve"> </t>
        </is>
      </c>
      <c r="F34" s="6" t="n">
        <v>90</v>
      </c>
      <c r="G34" s="4" t="inlineStr">
        <is>
          <t xml:space="preserve"> </t>
        </is>
      </c>
      <c r="H34" s="4" t="inlineStr">
        <is>
          <t xml:space="preserve"> </t>
        </is>
      </c>
      <c r="I34" s="4" t="inlineStr">
        <is>
          <t xml:space="preserve"> </t>
        </is>
      </c>
    </row>
    <row r="35">
      <c r="A35" s="4" t="inlineStr">
        <is>
          <t>Share-based compensation, net</t>
        </is>
      </c>
      <c r="C35" s="5" t="n">
        <v>1618</v>
      </c>
      <c r="E35" s="4" t="inlineStr">
        <is>
          <t xml:space="preserve"> </t>
        </is>
      </c>
      <c r="F35" s="4" t="inlineStr">
        <is>
          <t xml:space="preserve"> </t>
        </is>
      </c>
      <c r="G35" s="5" t="n">
        <v>1618</v>
      </c>
      <c r="H35" s="4" t="inlineStr">
        <is>
          <t xml:space="preserve"> </t>
        </is>
      </c>
      <c r="I35" s="4" t="inlineStr">
        <is>
          <t xml:space="preserve"> </t>
        </is>
      </c>
    </row>
    <row r="36">
      <c r="A36" s="4" t="inlineStr">
        <is>
          <t>Common stock ending balance (in shares) at Jun. 30, 2022</t>
        </is>
      </c>
      <c r="C36" s="4" t="inlineStr">
        <is>
          <t xml:space="preserve"> </t>
        </is>
      </c>
      <c r="E36" s="5" t="n">
        <v>27318</v>
      </c>
      <c r="F36" s="4" t="inlineStr">
        <is>
          <t xml:space="preserve"> </t>
        </is>
      </c>
      <c r="G36" s="4" t="inlineStr">
        <is>
          <t xml:space="preserve"> </t>
        </is>
      </c>
      <c r="H36" s="4" t="inlineStr">
        <is>
          <t xml:space="preserve"> </t>
        </is>
      </c>
      <c r="I36" s="4" t="inlineStr">
        <is>
          <t xml:space="preserve"> </t>
        </is>
      </c>
    </row>
    <row r="37">
      <c r="A37" s="4" t="inlineStr">
        <is>
          <t>Treasury stock ending balance (in shares) at Jun. 30, 2022</t>
        </is>
      </c>
      <c r="C37" s="4" t="inlineStr">
        <is>
          <t xml:space="preserve"> </t>
        </is>
      </c>
      <c r="E37" s="4" t="inlineStr">
        <is>
          <t xml:space="preserve"> </t>
        </is>
      </c>
      <c r="F37" s="5" t="n">
        <v>1648</v>
      </c>
      <c r="G37" s="4" t="inlineStr">
        <is>
          <t xml:space="preserve"> </t>
        </is>
      </c>
      <c r="H37" s="4" t="inlineStr">
        <is>
          <t xml:space="preserve"> </t>
        </is>
      </c>
      <c r="I37" s="4" t="inlineStr">
        <is>
          <t xml:space="preserve"> </t>
        </is>
      </c>
    </row>
    <row r="38">
      <c r="A38" s="4" t="inlineStr">
        <is>
          <t>Ending balance at Jun. 30, 2022</t>
        </is>
      </c>
      <c r="C38" s="5" t="n">
        <v>272528</v>
      </c>
      <c r="E38" s="4" t="inlineStr">
        <is>
          <t xml:space="preserve"> </t>
        </is>
      </c>
      <c r="F38" s="6" t="n">
        <v>-51081</v>
      </c>
      <c r="G38" s="5" t="n">
        <v>230455</v>
      </c>
      <c r="H38" s="5" t="n">
        <v>200734</v>
      </c>
      <c r="I38" s="5" t="n">
        <v>-107580</v>
      </c>
    </row>
    <row r="39">
      <c r="A39" s="3" t="inlineStr">
        <is>
          <t>Increase (Decrease) in Stockholders' Equity [Roll Forward]</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C40" s="5" t="n">
        <v>731</v>
      </c>
      <c r="E40" s="4" t="inlineStr">
        <is>
          <t xml:space="preserve"> </t>
        </is>
      </c>
      <c r="F40" s="4" t="inlineStr">
        <is>
          <t xml:space="preserve"> </t>
        </is>
      </c>
      <c r="G40" s="4" t="inlineStr">
        <is>
          <t xml:space="preserve"> </t>
        </is>
      </c>
      <c r="H40" s="5" t="n">
        <v>731</v>
      </c>
      <c r="I40" s="4" t="inlineStr">
        <is>
          <t xml:space="preserve"> </t>
        </is>
      </c>
    </row>
    <row r="41">
      <c r="A41" s="4" t="inlineStr">
        <is>
          <t>Unrealized gain (loss) on derivatives, net</t>
        </is>
      </c>
      <c r="C41" s="5" t="n">
        <v>-276</v>
      </c>
      <c r="D41" s="4" t="inlineStr">
        <is>
          <t>[1]</t>
        </is>
      </c>
      <c r="E41" s="4" t="inlineStr">
        <is>
          <t xml:space="preserve"> </t>
        </is>
      </c>
      <c r="F41" s="4" t="inlineStr">
        <is>
          <t xml:space="preserve"> </t>
        </is>
      </c>
      <c r="G41" s="4" t="inlineStr">
        <is>
          <t xml:space="preserve"> </t>
        </is>
      </c>
      <c r="H41" s="4" t="inlineStr">
        <is>
          <t xml:space="preserve"> </t>
        </is>
      </c>
      <c r="I41" s="5" t="n">
        <v>-276</v>
      </c>
    </row>
    <row r="42">
      <c r="A42" s="4" t="inlineStr">
        <is>
          <t>Currency translation adjustments</t>
        </is>
      </c>
      <c r="C42" s="5" t="n">
        <v>-10348</v>
      </c>
      <c r="E42" s="4" t="inlineStr">
        <is>
          <t xml:space="preserve"> </t>
        </is>
      </c>
      <c r="F42" s="4" t="inlineStr">
        <is>
          <t xml:space="preserve"> </t>
        </is>
      </c>
      <c r="G42" s="4" t="inlineStr">
        <is>
          <t xml:space="preserve"> </t>
        </is>
      </c>
      <c r="H42" s="4" t="inlineStr">
        <is>
          <t xml:space="preserve"> </t>
        </is>
      </c>
      <c r="I42" s="5" t="n">
        <v>-10348</v>
      </c>
    </row>
    <row r="43">
      <c r="A43" s="4" t="inlineStr">
        <is>
          <t>Issuance of Common Shares ( in shares)</t>
        </is>
      </c>
      <c r="C43" s="4" t="inlineStr">
        <is>
          <t xml:space="preserve"> </t>
        </is>
      </c>
      <c r="E43" s="5" t="n">
        <v>13</v>
      </c>
      <c r="F43" s="5" t="n">
        <v>13</v>
      </c>
      <c r="G43" s="4" t="inlineStr">
        <is>
          <t xml:space="preserve"> </t>
        </is>
      </c>
      <c r="H43" s="4" t="inlineStr">
        <is>
          <t xml:space="preserve"> </t>
        </is>
      </c>
      <c r="I43" s="4" t="inlineStr">
        <is>
          <t xml:space="preserve"> </t>
        </is>
      </c>
    </row>
    <row r="44">
      <c r="A44" s="4" t="inlineStr">
        <is>
          <t>Repurchased Common Shares for treasury, net (in shares)</t>
        </is>
      </c>
      <c r="C44" s="4" t="inlineStr">
        <is>
          <t xml:space="preserve"> </t>
        </is>
      </c>
      <c r="E44" s="5" t="n">
        <v>4</v>
      </c>
      <c r="F44" s="5" t="n">
        <v>4</v>
      </c>
      <c r="G44" s="4" t="inlineStr">
        <is>
          <t xml:space="preserve"> </t>
        </is>
      </c>
      <c r="H44" s="4" t="inlineStr">
        <is>
          <t xml:space="preserve"> </t>
        </is>
      </c>
      <c r="I44" s="4" t="inlineStr">
        <is>
          <t xml:space="preserve"> </t>
        </is>
      </c>
    </row>
    <row r="45">
      <c r="A45" s="4" t="inlineStr">
        <is>
          <t>Repurchased Common Shares for treasury, net</t>
        </is>
      </c>
      <c r="C45" s="5" t="n">
        <v>309</v>
      </c>
      <c r="E45" s="4" t="inlineStr">
        <is>
          <t xml:space="preserve"> </t>
        </is>
      </c>
      <c r="F45" s="6" t="n">
        <v>309</v>
      </c>
      <c r="G45" s="4" t="inlineStr">
        <is>
          <t xml:space="preserve"> </t>
        </is>
      </c>
      <c r="H45" s="4" t="inlineStr">
        <is>
          <t xml:space="preserve"> </t>
        </is>
      </c>
      <c r="I45" s="4" t="inlineStr">
        <is>
          <t xml:space="preserve"> </t>
        </is>
      </c>
    </row>
    <row r="46">
      <c r="A46" s="4" t="inlineStr">
        <is>
          <t>Share-based compensation, net</t>
        </is>
      </c>
      <c r="C46" s="5" t="n">
        <v>1220</v>
      </c>
      <c r="E46" s="4" t="inlineStr">
        <is>
          <t xml:space="preserve"> </t>
        </is>
      </c>
      <c r="F46" s="4" t="inlineStr">
        <is>
          <t xml:space="preserve"> </t>
        </is>
      </c>
      <c r="G46" s="5" t="n">
        <v>1220</v>
      </c>
      <c r="H46" s="4" t="inlineStr">
        <is>
          <t xml:space="preserve"> </t>
        </is>
      </c>
      <c r="I46" s="4" t="inlineStr">
        <is>
          <t xml:space="preserve"> </t>
        </is>
      </c>
    </row>
    <row r="47">
      <c r="A47" s="4" t="inlineStr">
        <is>
          <t>Common stock ending balance (in shares) at Sep. 30, 2022</t>
        </is>
      </c>
      <c r="C47" s="4" t="inlineStr">
        <is>
          <t xml:space="preserve"> </t>
        </is>
      </c>
      <c r="E47" s="5" t="n">
        <v>27327</v>
      </c>
      <c r="F47" s="4" t="inlineStr">
        <is>
          <t xml:space="preserve"> </t>
        </is>
      </c>
      <c r="G47" s="4" t="inlineStr">
        <is>
          <t xml:space="preserve"> </t>
        </is>
      </c>
      <c r="H47" s="4" t="inlineStr">
        <is>
          <t xml:space="preserve"> </t>
        </is>
      </c>
      <c r="I47" s="4" t="inlineStr">
        <is>
          <t xml:space="preserve"> </t>
        </is>
      </c>
    </row>
    <row r="48">
      <c r="A48" s="4" t="inlineStr">
        <is>
          <t>Treasury stock ending balance (in shares) at Sep. 30, 2022</t>
        </is>
      </c>
      <c r="C48" s="4" t="inlineStr">
        <is>
          <t xml:space="preserve"> </t>
        </is>
      </c>
      <c r="E48" s="4" t="inlineStr">
        <is>
          <t xml:space="preserve"> </t>
        </is>
      </c>
      <c r="F48" s="5" t="n">
        <v>1639</v>
      </c>
      <c r="G48" s="4" t="inlineStr">
        <is>
          <t xml:space="preserve"> </t>
        </is>
      </c>
      <c r="H48" s="4" t="inlineStr">
        <is>
          <t xml:space="preserve"> </t>
        </is>
      </c>
      <c r="I48" s="4" t="inlineStr">
        <is>
          <t xml:space="preserve"> </t>
        </is>
      </c>
    </row>
    <row r="49">
      <c r="A49" s="4" t="inlineStr">
        <is>
          <t>Ending balance at Sep. 30, 2022</t>
        </is>
      </c>
      <c r="C49" s="6" t="n">
        <v>264164</v>
      </c>
      <c r="E49" s="4" t="inlineStr">
        <is>
          <t xml:space="preserve"> </t>
        </is>
      </c>
      <c r="F49" s="6" t="n">
        <v>-50772</v>
      </c>
      <c r="G49" s="5" t="n">
        <v>231675</v>
      </c>
      <c r="H49" s="5" t="n">
        <v>201465</v>
      </c>
      <c r="I49" s="5" t="n">
        <v>-118204</v>
      </c>
    </row>
    <row r="50">
      <c r="A50" s="4" t="inlineStr">
        <is>
          <t>Common stock beginning balance (in shares) at Dec. 31, 2022</t>
        </is>
      </c>
      <c r="C50" s="5" t="n">
        <v>27341</v>
      </c>
      <c r="E50" s="5" t="n">
        <v>27341</v>
      </c>
      <c r="F50" s="4" t="inlineStr">
        <is>
          <t xml:space="preserve"> </t>
        </is>
      </c>
      <c r="G50" s="4" t="inlineStr">
        <is>
          <t xml:space="preserve"> </t>
        </is>
      </c>
      <c r="H50" s="4" t="inlineStr">
        <is>
          <t xml:space="preserve"> </t>
        </is>
      </c>
      <c r="I50" s="4" t="inlineStr">
        <is>
          <t xml:space="preserve"> </t>
        </is>
      </c>
    </row>
    <row r="51">
      <c r="A51" s="4" t="inlineStr">
        <is>
          <t>Treasury stock beginning balance (in shares) at Dec. 31, 2022</t>
        </is>
      </c>
      <c r="C51" s="5" t="n">
        <v>1625</v>
      </c>
      <c r="E51" s="4" t="inlineStr">
        <is>
          <t xml:space="preserve"> </t>
        </is>
      </c>
      <c r="F51" s="5" t="n">
        <v>1625</v>
      </c>
      <c r="G51" s="4" t="inlineStr">
        <is>
          <t xml:space="preserve"> </t>
        </is>
      </c>
      <c r="H51" s="4" t="inlineStr">
        <is>
          <t xml:space="preserve"> </t>
        </is>
      </c>
      <c r="I51" s="4" t="inlineStr">
        <is>
          <t xml:space="preserve"> </t>
        </is>
      </c>
    </row>
    <row r="52">
      <c r="A52" s="4" t="inlineStr">
        <is>
          <t>Beginning balance at Dec. 31, 2022</t>
        </is>
      </c>
      <c r="C52" s="6" t="n">
        <v>280942</v>
      </c>
      <c r="E52" s="4" t="inlineStr">
        <is>
          <t xml:space="preserve"> </t>
        </is>
      </c>
      <c r="F52" s="6" t="n">
        <v>-50366</v>
      </c>
      <c r="G52" s="5" t="n">
        <v>232758</v>
      </c>
      <c r="H52" s="5" t="n">
        <v>201692</v>
      </c>
      <c r="I52" s="5" t="n">
        <v>-103142</v>
      </c>
    </row>
    <row r="53">
      <c r="A53" s="3" t="inlineStr">
        <is>
          <t>Increase (Decrease) in Stockholders' Equity [Roll Forward]</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C54" s="5" t="n">
        <v>-7386</v>
      </c>
      <c r="E54" s="4" t="inlineStr">
        <is>
          <t xml:space="preserve"> </t>
        </is>
      </c>
      <c r="F54" s="4" t="inlineStr">
        <is>
          <t xml:space="preserve"> </t>
        </is>
      </c>
      <c r="G54" s="4" t="inlineStr">
        <is>
          <t xml:space="preserve"> </t>
        </is>
      </c>
      <c r="H54" s="5" t="n">
        <v>-7386</v>
      </c>
      <c r="I54" s="4" t="inlineStr">
        <is>
          <t xml:space="preserve"> </t>
        </is>
      </c>
    </row>
    <row r="55">
      <c r="A55" s="4" t="inlineStr">
        <is>
          <t>Unrealized gain (loss) on derivatives, net</t>
        </is>
      </c>
      <c r="C55" s="5" t="n">
        <v>-232</v>
      </c>
      <c r="E55" s="4" t="inlineStr">
        <is>
          <t xml:space="preserve"> </t>
        </is>
      </c>
      <c r="F55" s="4" t="inlineStr">
        <is>
          <t xml:space="preserve"> </t>
        </is>
      </c>
      <c r="G55" s="4" t="inlineStr">
        <is>
          <t xml:space="preserve"> </t>
        </is>
      </c>
      <c r="H55" s="4" t="inlineStr">
        <is>
          <t xml:space="preserve"> </t>
        </is>
      </c>
      <c r="I55" s="5" t="n">
        <v>-232</v>
      </c>
    </row>
    <row r="56">
      <c r="A56" s="4" t="inlineStr">
        <is>
          <t>Currency translation adjustments</t>
        </is>
      </c>
      <c r="C56" s="5" t="n">
        <v>4072</v>
      </c>
      <c r="E56" s="4" t="inlineStr">
        <is>
          <t xml:space="preserve"> </t>
        </is>
      </c>
      <c r="F56" s="4" t="inlineStr">
        <is>
          <t xml:space="preserve"> </t>
        </is>
      </c>
      <c r="G56" s="4" t="inlineStr">
        <is>
          <t xml:space="preserve"> </t>
        </is>
      </c>
      <c r="H56" s="4" t="inlineStr">
        <is>
          <t xml:space="preserve"> </t>
        </is>
      </c>
      <c r="I56" s="5" t="n">
        <v>4072</v>
      </c>
    </row>
    <row r="57">
      <c r="A57" s="4" t="inlineStr">
        <is>
          <t>Issuance of Common Shares ( in shares)</t>
        </is>
      </c>
      <c r="C57" s="4" t="inlineStr">
        <is>
          <t xml:space="preserve"> </t>
        </is>
      </c>
      <c r="E57" s="5" t="n">
        <v>234</v>
      </c>
      <c r="F57" s="5" t="n">
        <v>234</v>
      </c>
      <c r="G57" s="4" t="inlineStr">
        <is>
          <t xml:space="preserve"> </t>
        </is>
      </c>
      <c r="H57" s="4" t="inlineStr">
        <is>
          <t xml:space="preserve"> </t>
        </is>
      </c>
      <c r="I57" s="4" t="inlineStr">
        <is>
          <t xml:space="preserve"> </t>
        </is>
      </c>
    </row>
    <row r="58">
      <c r="A58" s="4" t="inlineStr">
        <is>
          <t>Repurchased Common Shares for treasury, net (in shares)</t>
        </is>
      </c>
      <c r="C58" s="4" t="inlineStr">
        <is>
          <t xml:space="preserve"> </t>
        </is>
      </c>
      <c r="E58" s="5" t="n">
        <v>62</v>
      </c>
      <c r="F58" s="5" t="n">
        <v>62</v>
      </c>
      <c r="G58" s="4" t="inlineStr">
        <is>
          <t xml:space="preserve"> </t>
        </is>
      </c>
      <c r="H58" s="4" t="inlineStr">
        <is>
          <t xml:space="preserve"> </t>
        </is>
      </c>
      <c r="I58" s="4" t="inlineStr">
        <is>
          <t xml:space="preserve"> </t>
        </is>
      </c>
    </row>
    <row r="59">
      <c r="A59" s="4" t="inlineStr">
        <is>
          <t>Repurchased Common Shares for treasury, net</t>
        </is>
      </c>
      <c r="C59" s="5" t="n">
        <v>5649</v>
      </c>
      <c r="E59" s="4" t="inlineStr">
        <is>
          <t xml:space="preserve"> </t>
        </is>
      </c>
      <c r="F59" s="6" t="n">
        <v>5649</v>
      </c>
      <c r="G59" s="4" t="inlineStr">
        <is>
          <t xml:space="preserve"> </t>
        </is>
      </c>
      <c r="H59" s="4" t="inlineStr">
        <is>
          <t xml:space="preserve"> </t>
        </is>
      </c>
      <c r="I59" s="4" t="inlineStr">
        <is>
          <t xml:space="preserve"> </t>
        </is>
      </c>
    </row>
    <row r="60">
      <c r="A60" s="4" t="inlineStr">
        <is>
          <t>Share-based compensation, net</t>
        </is>
      </c>
      <c r="C60" s="5" t="n">
        <v>-6802</v>
      </c>
      <c r="E60" s="4" t="inlineStr">
        <is>
          <t xml:space="preserve"> </t>
        </is>
      </c>
      <c r="F60" s="4" t="inlineStr">
        <is>
          <t xml:space="preserve"> </t>
        </is>
      </c>
      <c r="G60" s="5" t="n">
        <v>-6802</v>
      </c>
      <c r="H60" s="4" t="inlineStr">
        <is>
          <t xml:space="preserve"> </t>
        </is>
      </c>
      <c r="I60" s="4" t="inlineStr">
        <is>
          <t xml:space="preserve"> </t>
        </is>
      </c>
    </row>
    <row r="61">
      <c r="A61" s="4" t="inlineStr">
        <is>
          <t>Common stock ending balance (in shares) at Mar. 31, 2023</t>
        </is>
      </c>
      <c r="C61" s="4" t="inlineStr">
        <is>
          <t xml:space="preserve"> </t>
        </is>
      </c>
      <c r="E61" s="5" t="n">
        <v>27513</v>
      </c>
      <c r="F61" s="4" t="inlineStr">
        <is>
          <t xml:space="preserve"> </t>
        </is>
      </c>
      <c r="G61" s="4" t="inlineStr">
        <is>
          <t xml:space="preserve"> </t>
        </is>
      </c>
      <c r="H61" s="4" t="inlineStr">
        <is>
          <t xml:space="preserve"> </t>
        </is>
      </c>
      <c r="I61" s="4" t="inlineStr">
        <is>
          <t xml:space="preserve"> </t>
        </is>
      </c>
    </row>
    <row r="62">
      <c r="A62" s="4" t="inlineStr">
        <is>
          <t>Treasury stock ending balance (in shares) at Mar. 31, 2023</t>
        </is>
      </c>
      <c r="C62" s="4" t="inlineStr">
        <is>
          <t xml:space="preserve"> </t>
        </is>
      </c>
      <c r="E62" s="4" t="inlineStr">
        <is>
          <t xml:space="preserve"> </t>
        </is>
      </c>
      <c r="F62" s="5" t="n">
        <v>1453</v>
      </c>
      <c r="G62" s="4" t="inlineStr">
        <is>
          <t xml:space="preserve"> </t>
        </is>
      </c>
      <c r="H62" s="4" t="inlineStr">
        <is>
          <t xml:space="preserve"> </t>
        </is>
      </c>
      <c r="I62" s="4" t="inlineStr">
        <is>
          <t xml:space="preserve"> </t>
        </is>
      </c>
    </row>
    <row r="63">
      <c r="A63" s="4" t="inlineStr">
        <is>
          <t>Ending balance at Mar. 31, 2023</t>
        </is>
      </c>
      <c r="C63" s="6" t="n">
        <v>276243</v>
      </c>
      <c r="E63" s="4" t="inlineStr">
        <is>
          <t xml:space="preserve"> </t>
        </is>
      </c>
      <c r="F63" s="6" t="n">
        <v>-44717</v>
      </c>
      <c r="G63" s="5" t="n">
        <v>225956</v>
      </c>
      <c r="H63" s="5" t="n">
        <v>194306</v>
      </c>
      <c r="I63" s="5" t="n">
        <v>-99302</v>
      </c>
    </row>
    <row r="64">
      <c r="A64" s="4" t="inlineStr">
        <is>
          <t>Common stock beginning balance (in shares) at Dec. 31, 2022</t>
        </is>
      </c>
      <c r="C64" s="5" t="n">
        <v>27341</v>
      </c>
      <c r="E64" s="5" t="n">
        <v>27341</v>
      </c>
      <c r="F64" s="4" t="inlineStr">
        <is>
          <t xml:space="preserve"> </t>
        </is>
      </c>
      <c r="G64" s="4" t="inlineStr">
        <is>
          <t xml:space="preserve"> </t>
        </is>
      </c>
      <c r="H64" s="4" t="inlineStr">
        <is>
          <t xml:space="preserve"> </t>
        </is>
      </c>
      <c r="I64" s="4" t="inlineStr">
        <is>
          <t xml:space="preserve"> </t>
        </is>
      </c>
    </row>
    <row r="65">
      <c r="A65" s="4" t="inlineStr">
        <is>
          <t>Treasury stock beginning balance (in shares) at Dec. 31, 2022</t>
        </is>
      </c>
      <c r="C65" s="5" t="n">
        <v>1625</v>
      </c>
      <c r="E65" s="4" t="inlineStr">
        <is>
          <t xml:space="preserve"> </t>
        </is>
      </c>
      <c r="F65" s="5" t="n">
        <v>1625</v>
      </c>
      <c r="G65" s="4" t="inlineStr">
        <is>
          <t xml:space="preserve"> </t>
        </is>
      </c>
      <c r="H65" s="4" t="inlineStr">
        <is>
          <t xml:space="preserve"> </t>
        </is>
      </c>
      <c r="I65" s="4" t="inlineStr">
        <is>
          <t xml:space="preserve"> </t>
        </is>
      </c>
    </row>
    <row r="66">
      <c r="A66" s="4" t="inlineStr">
        <is>
          <t>Beginning balance at Dec. 31, 2022</t>
        </is>
      </c>
      <c r="C66" s="6" t="n">
        <v>280942</v>
      </c>
      <c r="E66" s="4" t="inlineStr">
        <is>
          <t xml:space="preserve"> </t>
        </is>
      </c>
      <c r="F66" s="6" t="n">
        <v>-50366</v>
      </c>
      <c r="G66" s="5" t="n">
        <v>232758</v>
      </c>
      <c r="H66" s="5" t="n">
        <v>201692</v>
      </c>
      <c r="I66" s="5" t="n">
        <v>-103142</v>
      </c>
    </row>
    <row r="67">
      <c r="A67" s="3" t="inlineStr">
        <is>
          <t>Increase (Decrease) in Stockholders' Equity [Roll Forward]</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loss)</t>
        </is>
      </c>
      <c r="C68" s="5" t="n">
        <v>-820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realized gain (loss) on derivatives, net</t>
        </is>
      </c>
      <c r="B69" s="4" t="inlineStr">
        <is>
          <t>[1]</t>
        </is>
      </c>
      <c r="C69" s="6" t="n">
        <v>-7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ending balance (in shares) at Sep. 30, 2023</t>
        </is>
      </c>
      <c r="C70" s="5" t="n">
        <v>27548</v>
      </c>
      <c r="E70" s="5" t="n">
        <v>27548</v>
      </c>
      <c r="F70" s="4" t="inlineStr">
        <is>
          <t xml:space="preserve"> </t>
        </is>
      </c>
      <c r="G70" s="4" t="inlineStr">
        <is>
          <t xml:space="preserve"> </t>
        </is>
      </c>
      <c r="H70" s="4" t="inlineStr">
        <is>
          <t xml:space="preserve"> </t>
        </is>
      </c>
      <c r="I70" s="4" t="inlineStr">
        <is>
          <t xml:space="preserve"> </t>
        </is>
      </c>
    </row>
    <row r="71">
      <c r="A71" s="4" t="inlineStr">
        <is>
          <t>Treasury stock ending balance (in shares) at Sep. 30, 2023</t>
        </is>
      </c>
      <c r="C71" s="5" t="n">
        <v>1418</v>
      </c>
      <c r="E71" s="4" t="inlineStr">
        <is>
          <t xml:space="preserve"> </t>
        </is>
      </c>
      <c r="F71" s="5" t="n">
        <v>1418</v>
      </c>
      <c r="G71" s="4" t="inlineStr">
        <is>
          <t xml:space="preserve"> </t>
        </is>
      </c>
      <c r="H71" s="4" t="inlineStr">
        <is>
          <t xml:space="preserve"> </t>
        </is>
      </c>
      <c r="I71" s="4" t="inlineStr">
        <is>
          <t xml:space="preserve"> </t>
        </is>
      </c>
    </row>
    <row r="72">
      <c r="A72" s="4" t="inlineStr">
        <is>
          <t>Ending balance at Sep. 30, 2023</t>
        </is>
      </c>
      <c r="C72" s="6" t="n">
        <v>273342</v>
      </c>
      <c r="E72" s="4" t="inlineStr">
        <is>
          <t xml:space="preserve"> </t>
        </is>
      </c>
      <c r="F72" s="6" t="n">
        <v>-43408</v>
      </c>
      <c r="G72" s="5" t="n">
        <v>226382</v>
      </c>
      <c r="H72" s="5" t="n">
        <v>193485</v>
      </c>
      <c r="I72" s="5" t="n">
        <v>-103117</v>
      </c>
    </row>
    <row r="73">
      <c r="A73" s="4" t="inlineStr">
        <is>
          <t>Common stock beginning balance (in shares) at Mar. 31, 2023</t>
        </is>
      </c>
      <c r="C73" s="4" t="inlineStr">
        <is>
          <t xml:space="preserve"> </t>
        </is>
      </c>
      <c r="E73" s="5" t="n">
        <v>27513</v>
      </c>
      <c r="F73" s="4" t="inlineStr">
        <is>
          <t xml:space="preserve"> </t>
        </is>
      </c>
      <c r="G73" s="4" t="inlineStr">
        <is>
          <t xml:space="preserve"> </t>
        </is>
      </c>
      <c r="H73" s="4" t="inlineStr">
        <is>
          <t xml:space="preserve"> </t>
        </is>
      </c>
      <c r="I73" s="4" t="inlineStr">
        <is>
          <t xml:space="preserve"> </t>
        </is>
      </c>
    </row>
    <row r="74">
      <c r="A74" s="4" t="inlineStr">
        <is>
          <t>Treasury stock beginning balance (in shares) at Mar. 31, 2023</t>
        </is>
      </c>
      <c r="C74" s="4" t="inlineStr">
        <is>
          <t xml:space="preserve"> </t>
        </is>
      </c>
      <c r="E74" s="4" t="inlineStr">
        <is>
          <t xml:space="preserve"> </t>
        </is>
      </c>
      <c r="F74" s="5" t="n">
        <v>1453</v>
      </c>
      <c r="G74" s="4" t="inlineStr">
        <is>
          <t xml:space="preserve"> </t>
        </is>
      </c>
      <c r="H74" s="4" t="inlineStr">
        <is>
          <t xml:space="preserve"> </t>
        </is>
      </c>
      <c r="I74" s="4" t="inlineStr">
        <is>
          <t xml:space="preserve"> </t>
        </is>
      </c>
    </row>
    <row r="75">
      <c r="A75" s="4" t="inlineStr">
        <is>
          <t>Beginning balance at Mar. 31, 2023</t>
        </is>
      </c>
      <c r="C75" s="5" t="n">
        <v>276243</v>
      </c>
      <c r="E75" s="4" t="inlineStr">
        <is>
          <t xml:space="preserve"> </t>
        </is>
      </c>
      <c r="F75" s="6" t="n">
        <v>-44717</v>
      </c>
      <c r="G75" s="5" t="n">
        <v>225956</v>
      </c>
      <c r="H75" s="5" t="n">
        <v>194306</v>
      </c>
      <c r="I75" s="5" t="n">
        <v>-99302</v>
      </c>
    </row>
    <row r="76">
      <c r="A76" s="3" t="inlineStr">
        <is>
          <t>Increase (Decrease) in Stockholders' Equity [Roll Forward]</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ncome (loss)</t>
        </is>
      </c>
      <c r="C77" s="5" t="n">
        <v>-2992</v>
      </c>
      <c r="E77" s="4" t="inlineStr">
        <is>
          <t xml:space="preserve"> </t>
        </is>
      </c>
      <c r="F77" s="4" t="inlineStr">
        <is>
          <t xml:space="preserve"> </t>
        </is>
      </c>
      <c r="G77" s="4" t="inlineStr">
        <is>
          <t xml:space="preserve"> </t>
        </is>
      </c>
      <c r="H77" s="5" t="n">
        <v>-2992</v>
      </c>
      <c r="I77" s="4" t="inlineStr">
        <is>
          <t xml:space="preserve"> </t>
        </is>
      </c>
    </row>
    <row r="78">
      <c r="A78" s="4" t="inlineStr">
        <is>
          <t>Unrealized gain (loss) on derivatives, net</t>
        </is>
      </c>
      <c r="C78" s="5" t="n">
        <v>288</v>
      </c>
      <c r="E78" s="4" t="inlineStr">
        <is>
          <t xml:space="preserve"> </t>
        </is>
      </c>
      <c r="F78" s="4" t="inlineStr">
        <is>
          <t xml:space="preserve"> </t>
        </is>
      </c>
      <c r="G78" s="4" t="inlineStr">
        <is>
          <t xml:space="preserve"> </t>
        </is>
      </c>
      <c r="H78" s="4" t="inlineStr">
        <is>
          <t xml:space="preserve"> </t>
        </is>
      </c>
      <c r="I78" s="5" t="n">
        <v>288</v>
      </c>
    </row>
    <row r="79">
      <c r="A79" s="4" t="inlineStr">
        <is>
          <t>Currency translation adjustments</t>
        </is>
      </c>
      <c r="C79" s="5" t="n">
        <v>2992</v>
      </c>
      <c r="E79" s="4" t="inlineStr">
        <is>
          <t xml:space="preserve"> </t>
        </is>
      </c>
      <c r="F79" s="4" t="inlineStr">
        <is>
          <t xml:space="preserve"> </t>
        </is>
      </c>
      <c r="G79" s="4" t="inlineStr">
        <is>
          <t xml:space="preserve"> </t>
        </is>
      </c>
      <c r="H79" s="4" t="inlineStr">
        <is>
          <t xml:space="preserve"> </t>
        </is>
      </c>
      <c r="I79" s="5" t="n">
        <v>2992</v>
      </c>
    </row>
    <row r="80">
      <c r="A80" s="4" t="inlineStr">
        <is>
          <t>Issuance of Common Shares ( in shares)</t>
        </is>
      </c>
      <c r="C80" s="4" t="inlineStr">
        <is>
          <t xml:space="preserve"> </t>
        </is>
      </c>
      <c r="E80" s="5" t="n">
        <v>15</v>
      </c>
      <c r="F80" s="5" t="n">
        <v>15</v>
      </c>
      <c r="G80" s="4" t="inlineStr">
        <is>
          <t xml:space="preserve"> </t>
        </is>
      </c>
      <c r="H80" s="4" t="inlineStr">
        <is>
          <t xml:space="preserve"> </t>
        </is>
      </c>
      <c r="I80" s="4" t="inlineStr">
        <is>
          <t xml:space="preserve"> </t>
        </is>
      </c>
    </row>
    <row r="81">
      <c r="A81" s="4" t="inlineStr">
        <is>
          <t>Repurchased Common Shares for treasury, net (in shares)</t>
        </is>
      </c>
      <c r="C81" s="4" t="inlineStr">
        <is>
          <t xml:space="preserve"> </t>
        </is>
      </c>
      <c r="E81" s="5" t="n">
        <v>6</v>
      </c>
      <c r="F81" s="5" t="n">
        <v>6</v>
      </c>
      <c r="G81" s="4" t="inlineStr">
        <is>
          <t xml:space="preserve"> </t>
        </is>
      </c>
      <c r="H81" s="4" t="inlineStr">
        <is>
          <t xml:space="preserve"> </t>
        </is>
      </c>
      <c r="I81" s="4" t="inlineStr">
        <is>
          <t xml:space="preserve"> </t>
        </is>
      </c>
    </row>
    <row r="82">
      <c r="A82" s="4" t="inlineStr">
        <is>
          <t>Repurchased Common Shares for treasury, net</t>
        </is>
      </c>
      <c r="C82" s="5" t="n">
        <v>350</v>
      </c>
      <c r="E82" s="4" t="inlineStr">
        <is>
          <t xml:space="preserve"> </t>
        </is>
      </c>
      <c r="F82" s="6" t="n">
        <v>350</v>
      </c>
      <c r="G82" s="4" t="inlineStr">
        <is>
          <t xml:space="preserve"> </t>
        </is>
      </c>
      <c r="H82" s="4" t="inlineStr">
        <is>
          <t xml:space="preserve"> </t>
        </is>
      </c>
      <c r="I82" s="4" t="inlineStr">
        <is>
          <t xml:space="preserve"> </t>
        </is>
      </c>
    </row>
    <row r="83">
      <c r="A83" s="4" t="inlineStr">
        <is>
          <t>Share-based compensation, net</t>
        </is>
      </c>
      <c r="C83" s="5" t="n">
        <v>757</v>
      </c>
      <c r="E83" s="4" t="inlineStr">
        <is>
          <t xml:space="preserve"> </t>
        </is>
      </c>
      <c r="F83" s="4" t="inlineStr">
        <is>
          <t xml:space="preserve"> </t>
        </is>
      </c>
      <c r="G83" s="5" t="n">
        <v>757</v>
      </c>
      <c r="H83" s="4" t="inlineStr">
        <is>
          <t xml:space="preserve"> </t>
        </is>
      </c>
      <c r="I83" s="4" t="inlineStr">
        <is>
          <t xml:space="preserve"> </t>
        </is>
      </c>
    </row>
    <row r="84">
      <c r="A84" s="4" t="inlineStr">
        <is>
          <t>Common stock ending balance (in shares) at Jun. 30, 2023</t>
        </is>
      </c>
      <c r="C84" s="4" t="inlineStr">
        <is>
          <t xml:space="preserve"> </t>
        </is>
      </c>
      <c r="E84" s="5" t="n">
        <v>27522</v>
      </c>
      <c r="F84" s="4" t="inlineStr">
        <is>
          <t xml:space="preserve"> </t>
        </is>
      </c>
      <c r="G84" s="4" t="inlineStr">
        <is>
          <t xml:space="preserve"> </t>
        </is>
      </c>
      <c r="H84" s="4" t="inlineStr">
        <is>
          <t xml:space="preserve"> </t>
        </is>
      </c>
      <c r="I84" s="4" t="inlineStr">
        <is>
          <t xml:space="preserve"> </t>
        </is>
      </c>
    </row>
    <row r="85">
      <c r="A85" s="4" t="inlineStr">
        <is>
          <t>Treasury stock ending balance (in shares) at Jun. 30, 2023</t>
        </is>
      </c>
      <c r="C85" s="4" t="inlineStr">
        <is>
          <t xml:space="preserve"> </t>
        </is>
      </c>
      <c r="E85" s="4" t="inlineStr">
        <is>
          <t xml:space="preserve"> </t>
        </is>
      </c>
      <c r="F85" s="5" t="n">
        <v>1444</v>
      </c>
      <c r="G85" s="4" t="inlineStr">
        <is>
          <t xml:space="preserve"> </t>
        </is>
      </c>
      <c r="H85" s="4" t="inlineStr">
        <is>
          <t xml:space="preserve"> </t>
        </is>
      </c>
      <c r="I85" s="4" t="inlineStr">
        <is>
          <t xml:space="preserve"> </t>
        </is>
      </c>
    </row>
    <row r="86">
      <c r="A86" s="4" t="inlineStr">
        <is>
          <t>Ending balance at Jun. 30, 2023</t>
        </is>
      </c>
      <c r="C86" s="5" t="n">
        <v>277638</v>
      </c>
      <c r="E86" s="4" t="inlineStr">
        <is>
          <t xml:space="preserve"> </t>
        </is>
      </c>
      <c r="F86" s="6" t="n">
        <v>-44367</v>
      </c>
      <c r="G86" s="5" t="n">
        <v>226713</v>
      </c>
      <c r="H86" s="5" t="n">
        <v>191314</v>
      </c>
      <c r="I86" s="5" t="n">
        <v>-96022</v>
      </c>
    </row>
    <row r="87">
      <c r="A87" s="3" t="inlineStr">
        <is>
          <t>Increase (Decrease) in Stockholders' Equity [Roll Forward]</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 (loss)</t>
        </is>
      </c>
      <c r="C88" s="5" t="n">
        <v>2171</v>
      </c>
      <c r="E88" s="4" t="inlineStr">
        <is>
          <t xml:space="preserve"> </t>
        </is>
      </c>
      <c r="F88" s="4" t="inlineStr">
        <is>
          <t xml:space="preserve"> </t>
        </is>
      </c>
      <c r="G88" s="4" t="inlineStr">
        <is>
          <t xml:space="preserve"> </t>
        </is>
      </c>
      <c r="H88" s="5" t="n">
        <v>2171</v>
      </c>
      <c r="I88" s="4" t="inlineStr">
        <is>
          <t xml:space="preserve"> </t>
        </is>
      </c>
    </row>
    <row r="89">
      <c r="A89" s="4" t="inlineStr">
        <is>
          <t>Unrealized gain (loss) on derivatives, net</t>
        </is>
      </c>
      <c r="C89" s="5" t="n">
        <v>-126</v>
      </c>
      <c r="D89" s="4" t="inlineStr">
        <is>
          <t>[1]</t>
        </is>
      </c>
      <c r="E89" s="4" t="inlineStr">
        <is>
          <t xml:space="preserve"> </t>
        </is>
      </c>
      <c r="F89" s="4" t="inlineStr">
        <is>
          <t xml:space="preserve"> </t>
        </is>
      </c>
      <c r="G89" s="4" t="inlineStr">
        <is>
          <t xml:space="preserve"> </t>
        </is>
      </c>
      <c r="H89" s="4" t="inlineStr">
        <is>
          <t xml:space="preserve"> </t>
        </is>
      </c>
      <c r="I89" s="5" t="n">
        <v>-126</v>
      </c>
    </row>
    <row r="90">
      <c r="A90" s="4" t="inlineStr">
        <is>
          <t>Currency translation adjustments</t>
        </is>
      </c>
      <c r="C90" s="5" t="n">
        <v>-6969</v>
      </c>
      <c r="E90" s="4" t="inlineStr">
        <is>
          <t xml:space="preserve"> </t>
        </is>
      </c>
      <c r="F90" s="4" t="inlineStr">
        <is>
          <t xml:space="preserve"> </t>
        </is>
      </c>
      <c r="G90" s="4" t="inlineStr">
        <is>
          <t xml:space="preserve"> </t>
        </is>
      </c>
      <c r="H90" s="4" t="inlineStr">
        <is>
          <t xml:space="preserve"> </t>
        </is>
      </c>
      <c r="I90" s="5" t="n">
        <v>-6969</v>
      </c>
    </row>
    <row r="91">
      <c r="A91" s="4" t="inlineStr">
        <is>
          <t>Issuance of Common Shares ( in shares)</t>
        </is>
      </c>
      <c r="C91" s="4" t="inlineStr">
        <is>
          <t xml:space="preserve"> </t>
        </is>
      </c>
      <c r="E91" s="5" t="n">
        <v>45</v>
      </c>
      <c r="F91" s="5" t="n">
        <v>45</v>
      </c>
      <c r="G91" s="4" t="inlineStr">
        <is>
          <t xml:space="preserve"> </t>
        </is>
      </c>
      <c r="H91" s="4" t="inlineStr">
        <is>
          <t xml:space="preserve"> </t>
        </is>
      </c>
      <c r="I91" s="4" t="inlineStr">
        <is>
          <t xml:space="preserve"> </t>
        </is>
      </c>
    </row>
    <row r="92">
      <c r="A92" s="4" t="inlineStr">
        <is>
          <t>Repurchased Common Shares for treasury, net (in shares)</t>
        </is>
      </c>
      <c r="C92" s="4" t="inlineStr">
        <is>
          <t xml:space="preserve"> </t>
        </is>
      </c>
      <c r="E92" s="5" t="n">
        <v>19</v>
      </c>
      <c r="F92" s="5" t="n">
        <v>19</v>
      </c>
      <c r="G92" s="4" t="inlineStr">
        <is>
          <t xml:space="preserve"> </t>
        </is>
      </c>
      <c r="H92" s="4" t="inlineStr">
        <is>
          <t xml:space="preserve"> </t>
        </is>
      </c>
      <c r="I92" s="4" t="inlineStr">
        <is>
          <t xml:space="preserve"> </t>
        </is>
      </c>
    </row>
    <row r="93">
      <c r="A93" s="4" t="inlineStr">
        <is>
          <t>Repurchased Common Shares for treasury, net</t>
        </is>
      </c>
      <c r="C93" s="5" t="n">
        <v>959</v>
      </c>
      <c r="E93" s="4" t="inlineStr">
        <is>
          <t xml:space="preserve"> </t>
        </is>
      </c>
      <c r="F93" s="6" t="n">
        <v>959</v>
      </c>
      <c r="G93" s="4" t="inlineStr">
        <is>
          <t xml:space="preserve"> </t>
        </is>
      </c>
      <c r="H93" s="4" t="inlineStr">
        <is>
          <t xml:space="preserve"> </t>
        </is>
      </c>
      <c r="I93" s="4" t="inlineStr">
        <is>
          <t xml:space="preserve"> </t>
        </is>
      </c>
    </row>
    <row r="94">
      <c r="A94" s="4" t="inlineStr">
        <is>
          <t>Share-based compensation, net</t>
        </is>
      </c>
      <c r="C94" s="6" t="n">
        <v>-331</v>
      </c>
      <c r="E94" s="4" t="inlineStr">
        <is>
          <t xml:space="preserve"> </t>
        </is>
      </c>
      <c r="F94" s="4" t="inlineStr">
        <is>
          <t xml:space="preserve"> </t>
        </is>
      </c>
      <c r="G94" s="5" t="n">
        <v>-331</v>
      </c>
      <c r="H94" s="4" t="inlineStr">
        <is>
          <t xml:space="preserve"> </t>
        </is>
      </c>
      <c r="I94" s="4" t="inlineStr">
        <is>
          <t xml:space="preserve"> </t>
        </is>
      </c>
    </row>
    <row r="95">
      <c r="A95" s="4" t="inlineStr">
        <is>
          <t>Common stock ending balance (in shares) at Sep. 30, 2023</t>
        </is>
      </c>
      <c r="C95" s="5" t="n">
        <v>27548</v>
      </c>
      <c r="E95" s="5" t="n">
        <v>27548</v>
      </c>
      <c r="F95" s="4" t="inlineStr">
        <is>
          <t xml:space="preserve"> </t>
        </is>
      </c>
      <c r="G95" s="4" t="inlineStr">
        <is>
          <t xml:space="preserve"> </t>
        </is>
      </c>
      <c r="H95" s="4" t="inlineStr">
        <is>
          <t xml:space="preserve"> </t>
        </is>
      </c>
      <c r="I95" s="4" t="inlineStr">
        <is>
          <t xml:space="preserve"> </t>
        </is>
      </c>
    </row>
    <row r="96">
      <c r="A96" s="4" t="inlineStr">
        <is>
          <t>Treasury stock ending balance (in shares) at Sep. 30, 2023</t>
        </is>
      </c>
      <c r="C96" s="5" t="n">
        <v>1418</v>
      </c>
      <c r="E96" s="4" t="inlineStr">
        <is>
          <t xml:space="preserve"> </t>
        </is>
      </c>
      <c r="F96" s="5" t="n">
        <v>1418</v>
      </c>
      <c r="G96" s="4" t="inlineStr">
        <is>
          <t xml:space="preserve"> </t>
        </is>
      </c>
      <c r="H96" s="4" t="inlineStr">
        <is>
          <t xml:space="preserve"> </t>
        </is>
      </c>
      <c r="I96" s="4" t="inlineStr">
        <is>
          <t xml:space="preserve"> </t>
        </is>
      </c>
    </row>
    <row r="97">
      <c r="A97" s="4" t="inlineStr">
        <is>
          <t>Ending balance at Sep. 30, 2023</t>
        </is>
      </c>
      <c r="C97" s="6" t="n">
        <v>273342</v>
      </c>
      <c r="E97" s="4" t="inlineStr">
        <is>
          <t xml:space="preserve"> </t>
        </is>
      </c>
      <c r="F97" s="6" t="n">
        <v>-43408</v>
      </c>
      <c r="G97" s="6" t="n">
        <v>226382</v>
      </c>
      <c r="H97" s="6" t="n">
        <v>193485</v>
      </c>
      <c r="I97" s="6" t="n">
        <v>-103117</v>
      </c>
    </row>
    <row r="98"/>
    <row r="99">
      <c r="A99" s="4" t="inlineStr">
        <is>
          <t>[1]Net of tax benefit of $34 and $73 for the three months ended September 30, 2023 and 2022, respectively. Net of tax (benefit) expense of $(19) and $191 for the nine months ended September 30, 2023 and 2022, respectively.</t>
        </is>
      </c>
    </row>
  </sheetData>
  <mergeCells count="4">
    <mergeCell ref="A1:B1"/>
    <mergeCell ref="C1:D1"/>
    <mergeCell ref="A98:H98"/>
    <mergeCell ref="A99:H9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September 30, 2023 are not necessarily indicative of the results to be expected for the full year. These unaudited condensed consolidated financial statements should be read in conjunction with the audited consolidated financial statements and the notes thereto included in the Company’s 2022 Form 10-K . Reclassifications Certain prior period amounts have been reclassified to conform to their 2023 presentation i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4:52Z</dcterms:created>
  <dcterms:modified xmlns:dcterms="http://purl.org/dc/terms/" xmlns:xsi="http://www.w3.org/2001/XMLSchema-instance" xsi:type="dcterms:W3CDTF">2023-11-01T20:04:52Z</dcterms:modified>
</cp:coreProperties>
</file>